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Basis of Presentation" sheetId="7" r:id="rId7"/>
    <s:sheet name="New Accounting Pronouncements" sheetId="8" r:id="rId8"/>
    <s:sheet name="Revenue Recognition" sheetId="9" r:id="rId9"/>
    <s:sheet name="Per Common Share Amounts" sheetId="10" r:id="rId10"/>
    <s:sheet name="Shareholders' Equity" sheetId="11" r:id="rId11"/>
    <s:sheet name="Indebtedness" sheetId="12" r:id="rId12"/>
    <s:sheet name="Real Estate Properties" sheetId="13" r:id="rId13"/>
    <s:sheet name="Income Taxes" sheetId="14" r:id="rId14"/>
    <s:sheet name="Segment Information" sheetId="15" r:id="rId15"/>
    <s:sheet name="Related Person Transactions" sheetId="16" r:id="rId16"/>
    <s:sheet name="Hotel Management Agreements and" sheetId="17" r:id="rId17"/>
    <s:sheet name="Fair Value of Assets and Liabil" sheetId="18" r:id="rId18"/>
    <s:sheet name="Per Common Share Amounts (Table" sheetId="19" r:id="rId19"/>
    <s:sheet name="Real Estate Properties (Tables)" sheetId="20" r:id="rId20"/>
    <s:sheet name="Segment Information (Tables)" sheetId="21" r:id="rId21"/>
    <s:sheet name="Fair Value of Assets and Liab22" sheetId="22" r:id="rId22"/>
    <s:sheet name="Basis of Presentation (Details)" sheetId="23" r:id="rId23"/>
    <s:sheet name="Revenue Recognition (Details)" sheetId="24" r:id="rId24"/>
    <s:sheet name="Per Common Share Amounts (Detai" sheetId="25" r:id="rId25"/>
    <s:sheet name="Shareholders' Equity (Details)" sheetId="26" r:id="rId26"/>
    <s:sheet name="Indebtedness (Details)" sheetId="27" r:id="rId27"/>
    <s:sheet name="Real Estate Properties (Details" sheetId="28" r:id="rId28"/>
    <s:sheet name="Income Taxes (Details)" sheetId="29" r:id="rId29"/>
    <s:sheet name="Segment Information (Details)" sheetId="30" r:id="rId30"/>
    <s:sheet name="Related Person Transactions (De" sheetId="31" r:id="rId31"/>
    <s:sheet name="Hotel Management Agreements a32" sheetId="32" r:id="rId32"/>
    <s:sheet name="Fair Value of Assets and Liab33" sheetId="33" r:id="rId33"/>
    <s:sheet name="Fair Value of Assets and Liab34" sheetId="34" r:id="rId34"/>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5</t>
  </si>
  <si>
    <t>Aug. 09, 2015</t>
  </si>
  <si>
    <t>Document And Entity Information Abstract</t>
  </si>
  <si>
    <t>Entity Registrant Name</t>
  </si>
  <si>
    <t>HOSPITALITY PROPERTIES TRUST</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4</t>
  </si>
  <si>
    <t>Real estate properties, at cost:</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t>
  </si>
  <si>
    <t>Senior unsecured notes, net of discounts</t>
  </si>
  <si>
    <t>Convertible senior unsecured notes</t>
  </si>
  <si>
    <t>Security deposits</t>
  </si>
  <si>
    <t>Accounts payable and other liabilities</t>
  </si>
  <si>
    <t>Due to related persons</t>
  </si>
  <si>
    <t>Dividends payable</t>
  </si>
  <si>
    <t>Total liabilities</t>
  </si>
  <si>
    <t>Commitments and Contingencies</t>
  </si>
  <si>
    <t>Preferred shares of beneficial interest, no par value, 100,000,000 shares authorized:</t>
  </si>
  <si>
    <t>Series D preferred shares; 7 1/8% cumulative redeemable; 11,600,000 shares issued and outstanding, aggregate liquidation preference of $290,000</t>
  </si>
  <si>
    <t>Common shares of beneficial interest, $.01 par value; 200,000,000 shares authorized; 151,485,368 and 149,920,449 shares issued and outstanding, respectively</t>
  </si>
  <si>
    <t>Additional paid in capital</t>
  </si>
  <si>
    <t>Cumulative net income</t>
  </si>
  <si>
    <t>Cumulative other comprehensive income</t>
  </si>
  <si>
    <t>Cumulative preferred distributions</t>
  </si>
  <si>
    <t>Cumulative common distributions</t>
  </si>
  <si>
    <t>Total shareholders' equity</t>
  </si>
  <si>
    <t>Total liabilities and shareholders' equity</t>
  </si>
  <si>
    <t>CONSOLIDATED BALANCE SHEETS (Parenthetical) - USD ($) $ in Thousands</t>
  </si>
  <si>
    <t>CONSOLIDATED BALANCE SHEETS</t>
  </si>
  <si>
    <t>Preferred shares, par value (in dollars per share)</t>
  </si>
  <si>
    <t>Preferred shares, shares authorized</t>
  </si>
  <si>
    <t>Preferred shares, dividend yield (as a percent)</t>
  </si>
  <si>
    <t>7.125%</t>
  </si>
  <si>
    <t>Preferred shares, shares issued</t>
  </si>
  <si>
    <t>Preferred shares, shares outstanding</t>
  </si>
  <si>
    <t>Preferred shares, aggregate liquidation preference (in dollars)</t>
  </si>
  <si>
    <t>Common shares, par value (in dollars per share)</t>
  </si>
  <si>
    <t>Common shares, shares authorized</t>
  </si>
  <si>
    <t>Common shares, shares issued</t>
  </si>
  <si>
    <t>Common shares, shares outstanding</t>
  </si>
  <si>
    <t>CONSOLIDATED STATEMENTS OF INCOME AND COMPREHENSIVE INCOME - USD ($) shares in Thousands, $ in Thousands</t>
  </si>
  <si>
    <t>3 Months Ended</t>
  </si>
  <si>
    <t>Jun. 30, 2014</t>
  </si>
  <si>
    <t>Revenues:</t>
  </si>
  <si>
    <t>Hotel operating revenues</t>
  </si>
  <si>
    <t>Minimum rent</t>
  </si>
  <si>
    <t>Percentage rent</t>
  </si>
  <si>
    <t>Real Estate Revenue, Net, Total</t>
  </si>
  <si>
    <t>FF&amp;E reserve income</t>
  </si>
  <si>
    <t>Total revenues</t>
  </si>
  <si>
    <t>Expenses:</t>
  </si>
  <si>
    <t>Hotel operating expenses</t>
  </si>
  <si>
    <t>Depreciation and amortization</t>
  </si>
  <si>
    <t>General and administrative</t>
  </si>
  <si>
    <t>Acquisition related costs</t>
  </si>
  <si>
    <t>Total expenses</t>
  </si>
  <si>
    <t>Operating income</t>
  </si>
  <si>
    <t>Interest income</t>
  </si>
  <si>
    <t>Interest expense (including amortization of deferred financing costs and debt discounts of $1,458 and $1,319, and $2,916 and $2,672, respectively</t>
  </si>
  <si>
    <t>Loss on early extinguishment of debt</t>
  </si>
  <si>
    <t>Income before income taxes, equity in earnings of an investee and gain on sale of real estate</t>
  </si>
  <si>
    <t>Income tax benefit</t>
  </si>
  <si>
    <t>Equity in earnings (losses) of an investee</t>
  </si>
  <si>
    <t>Income before gain on sale of real estate</t>
  </si>
  <si>
    <t>Gain on sale of real estate</t>
  </si>
  <si>
    <t>Net income</t>
  </si>
  <si>
    <t>Preferred distributions</t>
  </si>
  <si>
    <t>Net income available for common shareholders</t>
  </si>
  <si>
    <t>Other comprehensive income (loss):</t>
  </si>
  <si>
    <t>Unrealized gain (loss) on investment securities</t>
  </si>
  <si>
    <t>Equity interest in investee’s unrealized gains (losses)</t>
  </si>
  <si>
    <t>Other comprehensive income (loss)</t>
  </si>
  <si>
    <t>Comprehensive income</t>
  </si>
  <si>
    <t>Weighted average common shares outstanding (basic)</t>
  </si>
  <si>
    <t>Weighted average common shares outstanding (diluted)</t>
  </si>
  <si>
    <t>Net income available for common shareholders per common share: Basic and diluted</t>
  </si>
  <si>
    <t>CONSOLIDATED STATEMENTS OF INCOME AND COMPREHENSIVE INCOME (Parenthetical) - USD ($) $ in Thousands</t>
  </si>
  <si>
    <t>CONSOLIDATED STATEMENTS OF INCOME AND COMPREHENSIVE INCOME</t>
  </si>
  <si>
    <t>Interest expense, amortization of deferred financing costs and debt discounts</t>
  </si>
  <si>
    <t>CONSOLIDATED STATEMENTS OF CASH FLOWS - USD ($) shares in Thousands, $ in Thousands</t>
  </si>
  <si>
    <t>Cash flows from operating activities:</t>
  </si>
  <si>
    <t>Adjustments to reconcile net income to cash provided by operating activities:</t>
  </si>
  <si>
    <t>Amortization of deferred financing costs and debt discounts as interest</t>
  </si>
  <si>
    <t>Straight line rental income</t>
  </si>
  <si>
    <t>Security deposits replenished</t>
  </si>
  <si>
    <t>FF&amp;E reserve income and deposits</t>
  </si>
  <si>
    <t>Loss on extinguishment of debt</t>
  </si>
  <si>
    <t>Equity in earnings of an investee</t>
  </si>
  <si>
    <t>Other non-cash (income) expense, net</t>
  </si>
  <si>
    <t>Changes in assets and liabilities:</t>
  </si>
  <si>
    <t>Increase in due from related persons</t>
  </si>
  <si>
    <t>Increase in other assets</t>
  </si>
  <si>
    <t>Increase (decrease) in accounts payable and other liabilities</t>
  </si>
  <si>
    <t>Increase (decrease) in due to related persons</t>
  </si>
  <si>
    <t>Cash provided by operating activities</t>
  </si>
  <si>
    <t>Cash flows from investing activities:</t>
  </si>
  <si>
    <t>Real estate acquisitions and deposits</t>
  </si>
  <si>
    <t>Real estate improvements</t>
  </si>
  <si>
    <t>FF&amp;E reserve escrow fundings</t>
  </si>
  <si>
    <t>Net proceeds from sale of real estate</t>
  </si>
  <si>
    <t>Eminent domain proceeds</t>
  </si>
  <si>
    <t>Investment in Affiliates Insurance Company</t>
  </si>
  <si>
    <t>Investment in Reit Management &amp; Research Inc.</t>
  </si>
  <si>
    <t>Cash used in investing activities</t>
  </si>
  <si>
    <t>Cash flows from financing activities:</t>
  </si>
  <si>
    <t>Proceeds from issuance of senior unsecured notes, net of discount</t>
  </si>
  <si>
    <t>Repayment of senior unsecured notes</t>
  </si>
  <si>
    <t>Borrowings under usecured revolving credit facility</t>
  </si>
  <si>
    <t>Repayments of unsecured revolving credit facility</t>
  </si>
  <si>
    <t>Deferred financing costs</t>
  </si>
  <si>
    <t>Distributions to preferred shareholders</t>
  </si>
  <si>
    <t>Distributions to common shareholders</t>
  </si>
  <si>
    <t>Cash used in financing activities</t>
  </si>
  <si>
    <t>In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Hotel managers' deposits in FF&amp;E reserve</t>
  </si>
  <si>
    <t>Hotel managers' purchases with FF&amp;E reserve</t>
  </si>
  <si>
    <t>Investment in Reit Management &amp; Research Inc. paid in common shares</t>
  </si>
  <si>
    <t>Real estate acquisitions</t>
  </si>
  <si>
    <t>Sales of real estate</t>
  </si>
  <si>
    <t>Basis of Presentation</t>
  </si>
  <si>
    <t xml:space="preserve">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4, or our 2014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
The preparation of financial statements in conformity with GAAP requires us to make estimates and assumptions that affect reported amounts .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taxable REIT subsidiaries, or TRSs, is a variable interest entity, or VIE, as defined under the Consolidation Topic of the Financial Accounting Standards Board, or FASB, Accounting Standards Codification TM .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36,630 and $27,023 as of June 30, 2015 and December 31, 2014, respectively, and consist primarily of amounts due from, and working capital advances to, certain of their hotel managers. The liabilities of our TRSs were $61,567 and $50,528 as of June 30, 2015 and December 31, 2014, respectively, and consist primarily of security deposits they hold from and amounts payable to certain of their hotel managers. The assets of our TRSs are available to satisfy our TRSs’ obligations and we have guaranteed certain obligations of our TRSs. </t>
  </si>
  <si>
    <t>New Accounting Pronouncements</t>
  </si>
  <si>
    <t>Note 2. New Accounting Pronouncements
In February 2015, the FASB issued Accounting Standards Update, or ASU, No. 2015-02, Consolidation . Among other things, this update changes how an entity determines the primary beneficiary of a VIE. This ASU is effective for interim and annual reporting periods beginning after December 15, 2015, with early adoption permitted. We are currently in the process of evaluating the impact, if any, this ASU will have on our condensed consolidated financial statements.
In April 2015, the FASB issued ASU No. 2015-03, Simplifying the Presentation of Debt Issuance Costs, which requires debt issuance costs to be presented in the balance sheets as a direct deduction from the associated debt liability. This ASU is effective for interim and annual reporting periods beginning after December 15, 2015 and requires retrospective application. This ASU is not expected to cause any changes to our condensed consolidated financial statements other than the reclassification of debt issuance costs from assets to contra liabilities on our condensed consolidated balance sheets.
In May 2014, the FASB issued ASU No. 2014-09, Revenue From Contracts With Customers, which outlines a comprehensive model for entities to use in accounting for revenue arising from contracts with customers. This ASU states that “an entity recognizes revenue to depict the transfer of promised goods or services to customers in an amount that reflects the consideration to which the entity expects to be entitled in exchange for those goods or services.” While this ASU specifically references contracts with customers, it may apply to certain other transactions such as the sale of real estate or equipment. In July 2015, the FASB approved a one year deferral of the effective date for this ASU to interim and annual reporting beginning after December 15, 2017. We are continuing to evaluate this guidance; however, we do not expect its adoption to have a material impact on our condensed consolidated financial statements.</t>
  </si>
  <si>
    <t>Revenue Recognition</t>
  </si>
  <si>
    <t xml:space="preserve">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cognize rental income from operating leases on a straight line basis over the term of the lease agreements except for one lease in which there is uncertainty regarding the collection of scheduled future rent increases. Rental income includes $1,511 and $2,056 for the three and six months ended June 30, 2015, and $539 and $1,106 for the three and six months ended June 30, 2014, respectively, of adjustments necessary to record scheduled rent increases under certain of our leases, the deferred rent obligations under our TravelCenters of America LLC, or TA, agreements and the estimated future payments to us by TA for the cost of removing underground storage tanks on a straight line basis. See Note 10 for further information regarding our TA agreements. Other assets, net, includes $23,450 and $21,866 of straight line rent receivables at June 30, 2015 and December 31, 2014, respectively.
We determine percentage rent due to us under our leases annually and recognize it at year end when all contingencies have been met and the rent is earned. We had no deferred estimated percentage rent for the three and six months ended June 30, 2015 and $698 and $1,572 of deferred estimated percentage rent for the three and six months ended June 30, 2014, respectively. In connection with our lease modification with TA in June 2015, we recorded $2,048 of percentage rent during the three months ended June 30, 2015. See Note 10 for further information regarding these agreements.
We own all the capital expenditure reserves, or FF&amp;E reserves, for our hotels. We do not report the amounts which are escrowed as FF&amp;E reserves for our managed hotels as FF&amp;E reserve income. We report deposits by our third party hotel tenants into the escrow accounts as FF&amp;E reserve income. </t>
  </si>
  <si>
    <t>Per Common Share Amounts</t>
  </si>
  <si>
    <t>Note 4. Per Common Share Amounts
We calculate basic earnings per common share by dividing net income by the weighted average number of common shares outstanding during the period. We calculate diluted earnings per share using the more dilutive of the two class method or the treasury stock method. Unvested share awards and other potentially dilutive common shares, including contingently issuable common shares under the previous terms of our business management agreement with Reit Management &amp; Research LLC, or RMR LLC, if any, and the related impact on earnings, are considered when calculating diluted earnings per share. The following table provides a reconciliation of the weighted average number of common shares used in the calculation of basic and diluted earnings per share:
For the three months ended June 30,
For the six months ended June 30,
2015
2014
2015
2014
(in thousands)
Weighted average common shares for basic earnings per share
Effect of dilutive securities:
Contingently issuable common shares
-
Unvested share awards
Weighted average common shares for diluted earnings per share</t>
  </si>
  <si>
    <t>Shareholders' Equity</t>
  </si>
  <si>
    <t xml:space="preserve">Note 5. Shareholders’ Equity
Common Share Issuances
During the six months ended June 30, 2015, we issued 63,119 of our common shares to RMR LLC as part of the business management fees payable by us under our business management agreement. See Note 10 for further information regarding and recent amendments to this agreement .
On June 1, 2015, we granted 2,500 of our common shares valued at $30.59 per share, the closing price of our common shares on the New York Stock Exchange on that day, to each of our five Trustees as part of their annual compensation.
On June 8, 2015, we issued 1,490,000 of our common shares as partial payment to acquire 5,019,121 shares of class A common stock of Reit Management &amp; Research Inc., or RMR Inc. See Note 10 for further information regarding this transaction.
Distributions
On each of January 15, 2015, April 15, 2015 and July 15, 2015 , we paid a $0.4453 per share distribution, or $5,166 , to our Series D preferred shareholders.
On February 24, 2015, we paid a $0.49 per share distribution, or $73,466 , to our common shareholders. On May 21, 2015, we paid a $0.50 per share distribution, or $74,981 , to our common shareholders. On July 13, 2015, we declared a $0.50 per share dividend, or $75,743 , to our common shareholders of record on July 24, 2015. We expect to pay this amount on or about August 20, 2015.
Other Comprehensive Income (Loss)
Other comprehensive income (loss) represents the unrealized gain (loss) on the TA shares we own and our share of the comprehensive income (loss) of Affiliates Insurance Company, or AIC. See Note 10 for further information regarding these investments . </t>
  </si>
  <si>
    <t>Indebtedness</t>
  </si>
  <si>
    <t xml:space="preserve">Note 6. Indebtedness
Our principal debt obligations at June 30, 2015 were: (1) our $ 319,000 of outstanding borrowings under our $750,000 unsecured revolving credit facility; (2) our $400,000 unsecured term loan; (3) an aggregate outstanding principal amount of $2,425,000 of public issuances of senior unsecured notes; and (4) an aggregate outstanding principal amount of $8,478 of public issuances of convertible senior unsecured notes.
Our $750,000 unsecured revolving credit facility is available for general business purposes, including acquisitions. The maturity date of our unsecured revolving credit facility is July 15, 2018 and, subject to the payment of an extension fee and meeting certain other conditions, we have an option to extend the stated maturity date by one year to July 15, 2019. Borrowings under our unsecured revolving credit facility bear interest at a rate of LIBOR plus a premium, which was 110 basis points at June 30, 2015. We also pay a facility fee on the total amount of lending commitments, which was 20 basis points per annum at June 30, 2015. Both the interest rate premium and the facility fee are subject to adjustment based upon changes to our credit ratings. As of June 30, 2015, the interest rate payable on borrowings under our unsecured revolving credit facility was 1.29% . The weighted average annual interest rate for borrowings under our unsecured revolving credit facility was 1.28% for both the three and six months ended June 30, 2015 and 1.25% for both the three and six months ended June 30, 2014. As of June 30, 2015 and August 9, 2015, we had $319,000 and $334,000 outstanding under our unsecured revolving credit facility, respectively.
Our $400,000 unsecured term loan, which matures on April 15, 2019, is prepayable without penalty at any time. The amount outstanding under our unsecured term loan bears interest at a rate of LIBOR plus a premium, which was 120 basis points at June 30, 2015. The interest rate premium is subject to adjustment based on changes to our credit ratings. As of June 30, 2015, the annual interest rate for the amount outstanding under our unsecured term loan wa s 1.38%. The weighted average annual interest rate for borrowings under our unsecured term loan was 1.38% for both the three and six months ended June 30, 2015, and 1.35% and 1.36% for the three and six months ended June 30, 2014, respectively.
Our credit agreement for our unsecured revolving credit facility and unsecured term loan also includes a feature under which maximum borrowings under our unsecured revolving credit facility and unsecured term loan may be increased up to $2,300,000 on a combined basis in certain circumstances. Our credit agreement for our unsecured revolving credit facility and unsecured term loan and our unsecured notes indenture and its supplements provide for acceleration of payment of all amounts outstanding upon the occurrence and continuation of certain events of default, including, in the case of our credit agreement, a change of control of us, which includes RMR LLC ceasing to act as our business manager. Our credit agreement for our unsecured revolving credit facility and unsecured term loan and our senior unsecured notes indenture and its supplements also contain a number of covenants that restrict our ability to incur debt in excess of calculated amounts, restrict our ability to make distributions under certain circumstances and generally require us to maintain certain financial ratios. We believe we were in compliance with the terms and conditions of our credit agreement for our unsecured revolving credit facility and unsecured term loan and our senior unsecured notes indenture and its supplements at June 30, 2015. </t>
  </si>
  <si>
    <t>Real Estate Properties</t>
  </si>
  <si>
    <t>Note 7. Real Estate Properties
At June 30, 2015, we owned 293 hotels and 191 travel centers which are operated under 14 operating agreements.
During the six months ended June 30, 2015, we funded $72,482 for improvements to certain of our properties which, pursuant to the terms of our management and lease agreements with our hotel managers and tenants, resulted in increases in our contractual annual minimum returns and rents of $5,608 . See Notes 10 and 11 for further information about our fundings of improvements to certain of our properties.
On March 16, 2015, we acquired a 300 room hotel located in Rosemont, IL for $35,500 excluding related acquisition costs. We accounted for this transaction as a business combination. The following table summarizes our allocation of the acquisition cost to the estimated fair value of the assets we acquired.
Land
$
Building and improvements
Furniture, fixtures and equipment
Intangible assets
$
We added this Holiday Inn and Suites ® branded hotel to our management agreement with InterContinental Hotels Group, plc, or InterContinental. The pro forma impact of including the results of operations of this acquisition from the beginning of the period is not material to our condensed consolidated financial statements. See Note 11 for further information regarding our InterContinental agreement.
On April 28, 2015, we acquired a land parcel adjacent to one of our hotels fo r $750 , excluding acquisition costs. See Note 10 for further information regarding this acquisition.
On May 15, 2015, we acquired a 364 room full service hotel located in Denver, CO for $77,250 , excluding acquisition costs. We accounted for this transaction as a business combination. The following table summarizes our preliminary allocation of the acquisition cost to the estimated fair value of the assets we acquired.
Land
$
Building and improvements
Furniture, fixtures and equipment
$
We added this Crowne Plaza ® branded hotel to our management agreement with InterContinental. See Note 11 for further information regarding our InterContinental agreement. The pro forma impact of including the results of operations of this acquisition from the beginning of the period is not material to our condensed consolidated financial statements.
In May 2015, we ceased marketing for sale and removed from held for sale status one Marriott by Courtyard ® branded hotel with a carrying value of $4,143 .
On June 1, 2015, we entered agreements with TA to acquire and leaseback 14 travel centers it owned and certain assets it owned at 11 properties we lease to TA for an aggregate purchase price of approximately $397,400 . In June 2015, we acquired 12 of these travel centers and certain assets at 10 properties TA leases from us for an aggregate purchase price of $227,877 . We also agreed to acquire from, and leaseback to, TA five travel centers it is developing for purchase prices equal to TA’s development costs, which are estimated to be approximately $118,000 . The acquisition of these five travel centers is expected to occur as development of these travel centers is completed before June 30, 2017. See Note 10 for further information regarding this transaction and our TA agreements. The following table summarizes our preliminary allocation of the acquisition cost to the estimated fair value of the assets we acquired as of June 30, 2015, in connection with this transaction.
Land
$
Land improvements
Building and improvements
Furniture, fixtures and equipment
$
On June 9, 2015, we sold five TA branded travel centers for net proceeds of $45,042 . As a result of this sale, we recorded an $11,015 gain on sale of real estate in the three months ended June 30, 2015. See Note 10 for further information regarding this transaction.
On July 23, 2015 , we acquired a portfolio of nine extended stay hotels with 1,094 suites located in eight states for $85,000 , excluding closing costs. We converted these hotels to Sonesta ES Suites ® branded hotels and added them to our management agreement with Sonesta International Hotels Corporation, or Sonesta. See Note 10 for further information regarding this transaction and our Sonesta agreement.</t>
  </si>
  <si>
    <t>Income Taxes</t>
  </si>
  <si>
    <t>Note 8. Income Taxes
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REIT status. Also, we lease our managed hotels to our wholly owned TRSs that, unlike most of our other subsidiaries, file separate consolidated federal corporate income tax returns and are subject to federal, state and foreign income taxes. Our consolidated income tax provision included in our condensed consolidated statements of co mpr ehensive income includes the income tax provision related to the operations of our TRSs and certain state and foreign income taxes incurred by us despite our REIT status .
During the three and six months ended June 30, 2015, we recognized income tax expense of $640 and $931 , respectively, which includes $51 and $75 , respectively, of foreign taxes and $589 and $856 , respectively, of state taxes. During the three and six months ended June 30, 2014, we recognized income tax expense of $455 and $1,071 , respectively, which includes $ 40 and $71 , respectively, of foreign taxes and $437 and $1,022 , respectively, of state taxes and ($22) and ($22) , respectively, of federal taxes.</t>
  </si>
  <si>
    <t>Segment Information</t>
  </si>
  <si>
    <t>Note 9. Segment Information
For the Three Months Ended June 30, 2015
Hotels
Travel Centers
Corporate
Consolidated
Hotel operating revenues
$
$
-
$
-
$
Minimum rent
-
Percentage rent
-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For the Six Months Ended June 30, 2015
Hotels
Travel Centers
Corporate
Consolidated
Hotel operating revenues
$
$
-
$
-
$
Minimum rent
-
Percentage rent
-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As of June 30, 2015
Hotels
Travel Centers
Corporate
Consolidated
Total assets
$
$
$
$
For the Three Months Ended June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 come (loss)
$
$
$
$
For the Six Months Ended June 30, 2014
Hotels
Travel Centers
Corporate
Consolidated
Hotel operating revenues
$
$
-
$
-
$
Minimum rent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t>
  </si>
  <si>
    <t>Related Person Transactions</t>
  </si>
  <si>
    <t xml:space="preserve">Note 10. Related Person Transactions
We have relationships and historical and continuing transactions with TA, RMR LLC, its parent, RMR Inc ., Sonesta and others related to them, including other companies to which RMR LLC provides management services and which have trustees, directors and officers who are also trustees, directors or officers of us, RMR Inc. or RMR LLC. For further information about these and other such relationships and certain other related person transactions, please refer to our 2014 Annual Report and our Current Reports on Form 8-K filed with the Securities and Exchange Commission, or the SEC , on June 5, 8, 12, 22, 25 and July 28, 2015 .
TA : TA was formerly our 100% owned subsidiary until it was spun out to our shareholders in 2007. As of June 30, 2015, we owned 3,420,000 of TA’s common shares, representing approximately 8.9% of TA’s outstanding common shares, and we are TA’s largest shareholder. TA is our largest tenant and property operator.
On June 1, 2015, we entered a transaction agreement, or the TA Transaction Agreement, with TA, pursuant to which, among other things, (i) we and TA agreed to expand and subdivide the lease pursuant to which we then leased to TA 144 properties that TA primarily operates under the “TravelCenters of America,” “TA” and related brand names, which we historically referred to as the TA No. 1 lease and which we refer to in this Note as the Prior TA lease, into four amended and restated leases, or the New TA leases, (ii) we agreed to purchase from TA 14 travel centers and certain assets it owned at 11 properties we lease to TA for an aggregate of $279,400 and we agreed to leaseback those 25 properties to TA under the New TA leases, (iii) TA agreed to purchase from us five travel centers that we then leased to TA under the Prior TA lease for an aggregate of $45,042 and (iv) we agreed to purchase from TA five travel centers upon the completion of their development at a purchase price equal to their development costs, including the cost of the land, which costs are estimated to be not more than $118,000 in the aggregate and we agreed to leaseback these development properties to TA under the New TA leases. The terms of the TA Transaction Agreement were approved by special committees of our Independent Trustees and TA’s independent directors, none of whom are directors or trustees of the other company. Each special committee was represented by separate counsel. In June 2015 we completed the following transactions pursuant to the TA Transaction Agreement:
·
We entered into the four New TA leases with a subsidiary of TA, or our TA No. 1 agreement, TA No. 2 agreement, TA No. 3 agreement and TA No. 4 agreement, which as of June 30, 2015 were for 39 , 37 , 38 and 37 travel centers, respectively. Minimum annual rent payments under our TA No. 1 agreement, TA No. 2 agreement, TA No. 3 agreement and TA No. 4 agreement as of June 30, 2015 were $47,849 , $43,192 , $48,919 and $44,863 , respectively, subject to future adjustment if additional properties are added or if we purchase capital improvements made to the leased travel centers. The initial terms for the TA No. 1 agreement, TA No. 2 agreement, TA No. 3 agreement and TA No. 4 agreement end on December 31, 2029, 2028, 2026 and 2030, respectively. Each New TA lease grants TA two renewal options of fifteen years each. Percentage rent, which totaled $2,896 in 2014 under the Prior TA lease, was incorporated into the minimum annual rent under the New TA leases and was otherwise eliminated for the remainder of 2015; thereafter, percentage rent will be equal to 3% of the excess of gross non-fuel revenues over gross non-fuel revenues in 2015. In the case of the five properties to be developed by TA and sold to us, the base year for percentage rent will be the calendar year in which the third anniversary of the completion of development of the property occurs and percentage rent will not apply to those properties until the next succeeding year. Also, under the Prior TA lease, TA’s deferred rent obligation totaled $107,085 and was due at the end of the Prior TA lease on December 31, 2022, but under the New TA leases, the due date of the deferred rent obligation was extended to the end of the initial terms of the New TA leases as follows: $27,421 due December 31, 2029, $29,107 due December 31, 2028, $29,324 due December 31, 2026, and $ 21,233 due December 31, 2030. The deferred rent obligation continues to be subject to acceleration at our option upon an uncured default under the New TA leases or a change in control of TA, each as provided under the New TA leases. TA and its primary operating subsidiary also guaranteed the obligations of its lessee subsidiaries under the New TA leases. We are recognizing these deferred rent amounts as rental income on a straight line basis over the initial terms of the New TA leases because we believe the future payment of these amounts to us by TA is reasonably assured.
·
We purchased from TA, for $227,877 , 12 travel centers it owned and certain assets it owned at 10 properties TA leased from us. We leased back these properties to TA under the New TA leases. TA’s minimum annual rent increased by $19,597 as a result of the completion of the sale and leaseback of these properties.
·
TA purchased from us, for $45,042 , five travel centers that we previously leased to TA under the Prior TA lease. These properties were subleased by TA to its franchisees. TA’s minimum annual rent decreased by $3,874 as a result of our completion of the sale of these properties. We recognized a gain of $11,015 on these sales.
·
We and TA entered into an amendment to the lease that we have historically referred to as our TA No. 2 lease, and which we now refer to as our TA No. 5 agreement. Among other things, this amendment eliminated percentage rent payable on fuel, which, in 2014 totaled $2 but was not paid by TA because we had previously waived payment of the first $2,500 of percentage rent due under the TA No. 5 agreement.
·
Pursuant to the TA Transaction Agreement, TA elected to postpone beyond June 30, 2015, but not later than December 31, 2015, the sale to us of two other travel centers and the assets at one other property that we lease to TA for $51,506 in the aggregate.
As of June 30, 2015, we leased to TA a total of 151 travel centers under the New TA leases and 40 travel centers under the TA No. 5 agreement.
We recognized rental income of $58,836 and $55,395 for the three months ended June 30, 2015 and 2014, respectively, and $115,626 and $110,678 for the six months ended June 30, 2015 and 2014, respectively, under our leases with TA. On June 9, 2015, we began recognizing the $42,915 deferred rent obligation due on June 30, 2024 under the TA No. 5 agreement as rental income on a straight line basis over the remaining initial term of the lease because we believe the future payment of this amount to us by TA is reasonably assured. Rental income for the three months ended June 30, 2015 and 2014 includes $1,390 and $408 , respectively, and for the six months ended June 30, 2015 and 2014 includes $1,805 and $845 , respectively, of adjustments necessary to record the scheduled rent increase under our Prior TA lease, the deferred rent obligations under our TA leases and the estimated future payment to us by TA for the cost of removing underground storage tanks on a straight line basis. As of June 30, 2015 and December 31, 2014, we had accounts receivable from TA of $42,997 and $40,253 , respectively, which amounts are included in due from related persons on our condensed consolidated balance sheets.
Under our leases with TA, we funded $40,415 and $21,923 for the six months ended June 30, 2015 and 2014, respectively, for qualifying capital improvements at the leased travel centers and, as a result, TA's minimum annual rent payable to us increased by approximately $3,435 , and $1,863 , respectively.
Acquisition of Interest in o ur Manager : On June 5, 2015, we and three other REITs to which RMR L LC provides management services – Government Properties Income Trust, or GOV , Select Income REIT, or SIR, Senior Housing Properties Trust, or SNH , and collectively with GOV and SIR , the Other REITs – participated in a transaction, or the Up-C Transaction, by which we and the Other REITs each acquired an interest in RMR Inc.
The Up-C Transaction was completed pursuant to a transaction agreement by and among us, our manager, RMR LLC, its then sole member, Reit Management &amp; Research Trust, or RMR Trust, and RMR Inc. and similar transaction agreements that each Other REIT entered with RMR LLC, RMR Trust and RMR Inc. RMR Trust is owned by our Managing Trustees, Barry and Adam Portnoy. Pursuant to these transactions agreements: we contributed to RMR Inc. 1,490,000 of our common shares, valued at the volume weighted average trading prices during the 20 days prior to the acquisition, and $12,62 2 in cash ; GOV contributed to RMR Inc. 700,000 of its common shares and $3,91 7 in cash ; SIR contributed to RMR Inc. 880,000 of its common shares and $15,8 80 in cash; SNH contributed to RMR Inc. 2,345,000 of its common shares and $13,96 7 in cash ; RMR Trust contributed to RMR Inc. $11,5 2 0 in cash , which RMR Inc. contributed to RMR LLC ; RMR LLC issued 1,000,000 of its class B membership units to RMR Inc.; RMR Inc. issued 5,019,121 shares of its c lass A common stock to us, 1,541,201 shares of its c lass A common stock to GOV, 5,272,787 shares of its c lass A common stock to SNH , 3,166,891 shares of its c lass A common stock to SIR and 1,000,000 shares of its c lass B-1 common stock and 15,000,000 shares of its c lass B-2 common stock to RMR Trust; RMR Trust delivered 15,000,000 of the 30,000,000 class A membership units of RMR LLC which RMR Trust then owned to RMR Inc.; and RMR Inc. delivered to RMR Trust our common shares , the common shares of the Other REITs and the cash which had been contributed by us and the Other REIT s to RMR Inc.
The c lass A common stock and c lass B-1 common stock of RMR Inc. share ratably as a single class in dividends and other distributions of RMR Inc. when and if declared by the board of directors of RMR Inc. and have the same rights i n a liquidation of RMR Inc. The c lass B-1 common stock of RMR Inc. is convertible into c lass A common stock of RMR Inc. on a 1 :1 basis. The c lass A common stock of RMR Inc. ha s one vote per share. The c lass B-1 common stock of RMR Inc. ha s 10 votes per share. The c lass B-2 common stock of RMR Inc. ha s no economic interest in RMR Inc., but ha s 10 votes per share and is paired with the c lass A membership units of RMR LLC owned by RMR Trust. The c lass A membership units of RMR LLC owned by RMR Trust are required to be redeemed by RMR LLC upon request by RMR Trust for c lass A common stock of RMR Inc. on a 1 :1 basis, or if RMR Inc. elects, cash . Under the governing documents of RMR Inc., upon the redemption of a c lass A membership unit of RMR LLC by RMR Trust , the c lass B-2 common stock of RMR Inc. “paired” with an equal number of class A membership units are cancelled for no additional consideration.
As part of the Up-C Transaction and concurrently with entering into the transaction agreements, on June 5, 2015:
·
We entered an amended and restated business management agreement , or the amended business management agreement, with RMR LLC, and an amended and restated property management agreement , or the amended property management agreement, with RMR LLC. The amendments made by these agreements are described below in this N ote under “Amendment and Restatement of Management Agreements with RMR LLC.” Each Other REIT also entered amended and restated business and property management agreements with RMR LLC which made similar amendments to their management agreements with RMR LLC.
·
We entered a registration rights agreement with RMR Inc. covering the c lass A common stock of RMR Inc. that we received in the Up-C Transaction, pursuant to which we received demand and piggyback registration rights, subject to certain limitations. Each Other REIT entered into a similar registration rights agreement with RMR Inc.
·
We entered a lock up and registration rights agreement with RMR Trust and Barry and Adam Portnoy pursuant to which RMR Trust and Barry and Adam Portnoy agreed not to transfer the 1,490,000 of our common shares RMR Trust received in the Up-C Transaction for a period of 10 years and we granted them certain registration rights, subject to certain limited exceptions. Each Other REIT also entered into a similar lock up and registration rights agreement with RMR Trust and Barry and Adam Portnoy .
As a result of the Up-C Transaction: RMR LLC became a subsidiary of RMR Inc.; RMR Inc. became the managing member of RMR LLC; through our ownership of c lass A common stock of RMR Inc., we currently own an indirect 16.2 % economic interest in RMR LLC; through their ownership of c lass A common stock of RMR Inc., GOV, SIR and SNH currently have an indirect 5.0 % , 10.2% and 17 .0% economic interest in RMR LLC, respectively; and RMR Trust through its ownership of 1,000,000 shares of c lass B-1 common stock of RMR Inc., 15,000,000 shares of c lass B-2 common stock of RMR Inc. and 15,000,000 c lass A membership units of RMR LLC currently directly and indirectly has a 51.6% economic interest in RMR LLC and controls 91.4% of the voting power of outstanding capital stock of RMR Inc.
Pursuant to the transaction agreements, we and each Other REIT agreed to distribute half of the shares of c lass A common s tock of RMR Inc. received in the Up-C Transaction to our respective shareholders as a special distribution, and RMR Inc. agreed to facilitate this distribution by filing a registration statement with the SEC to register the shares of c lass A common stock of RMR Inc. to be distributed and by seeking a listing of those shares on a national stock exchange upon the registration statement being declared effective by the SEC .
The distribution of shares of class A common stock of RMR Inc. that we and the Other REITs have agreed to make to our and the Other REITs’ shareholders will be made only after a registration statement, including a prospectus, is declared effective by the SEC.
Amendment and Restatement of Management Agreements with RMR LLC : As part of the Up-C Transaction, on June 5, 2015, we and RMR LLC entered into the amended business management agreement, which amended and restated our pre - existing business management agreement with RMR LLC and the amended property management agreement, which amended and restated our pre - existing property management agreement with RMR LLC. Our amended business management agreement and amended property management agreement are referred to together in this N ote as our amended management agreements. Our amended management agreements were effective as of June 5, 2015.
Our amended management agreements have terms that end on December 31, 2035, and automatically extend on December 31st of each year for an additional year, so that the terms of the agreements thereafter end on the 20th anniversary of the date of the extension. We have the right to terminate each amended management agreement: (i) at any time on 60 days’ written notice for convenience, (ii) immediately upon written notice for cause, as defined therein, (iii) on 60 days’ written notice given within 60 days after the end of any calendar year for a performance reason, as defined therein, and (iv) by written notice during the 12 months following a change of control of RMR LLC, as defined therein. RMR LLC has the right to terminate the amended management agreements for good reason, as defined therein.
If we terminate one or both of our amended management agreements for convenience, or if RMR LLC terminates one or both of our amended management agreements for good reason, we have agreed to pay RMR LLC a termination fee in an amount equal to the sum of the present values of the monthly future fees, as defined therein, for the terminated amended management agreement(s) for the remaining term. If we terminate one or both of our amended management agreements for a performance reason, as defined therein, we have agreed to pay RMR LLC the termination fee calculated as described above, but assuming a remaining term of 10 years. We are not required to pay any termination fee if we terminate one or both of our amended management agreements for cause or as a result of a change of control of RMR LLC.
Accounting for Investment in RMR Inc.: On June 5, 2015, we acquired 5,019,121 shares of class A common stock, or 33.5% , of RMR Inc. The value of our common shares issued to RMR Inc. is valued differently for accounting purposes than as stated in the respective transaction agreements. The transaction agreements calculate the value of our common shares using a 20 day volume weighted average trading price, or $57,817 . For accounting purposes, the common shares are valued at the closing price of those shares on the date of the transaction, or $55,922 . We account for this investment under the cost method of accounting and have recorded this investment at fair value (Level 3 inputs as defined in the fair value hierarchy under GAAP). We have determined the fair value of the RMR Inc. investment to be $129,722 as of June 5, 2015, based on valuing RMR Inc. using comparable company multiples. We have concluded, for accounting purposes, that the consideration paid for this investment in RMR Inc.’s class A common stock represented a discount to the fair value of these shares. As a result, we have recorded other liabilities of $73,800 . Our investment in RMR Inc. is included in other assets in our condensed consolidated balance sheets. The carrying value of our investment in RMR Inc., including transaction costs, is $132,296 as of June 30, 2015. The other liabilities are included in accounts payable and other liabilities in our condensed consolidated balance sheets and are being amortized on a straight line basis over the 20 year life of the business and property management agreements with RMR LLC as a reduction to business management fee expense and property management fee expense, which are included in general and administrative and hotel operating expenses, respectively, in our condensed consolidated statements of comprehensive income. Amortization of this other liability included in general and administrative expense for the three months ended June 30, 2015 totaled $231 .
RMR LLC Management Fees and Reimbursements : We recognized business and property management fees of $ 9,468 and $ 10,925 for the three months ended June 30, 2015 and 2014, respectively, and $ 28,464 and $ 20,585 for the six months ended June 30, 2015 and 2014, respectively. The business management fees for the six months ended June 30, 2015, include estimated 2015 incentive fees of $8,822 , based on our common share total return as of June 30, 2015. The actual amount of incentive fees payable to RMR LLC for 2015, if any, will be based on our common share total return for the two year period ended December 31, 2015, and will be payable in 2016. The business management fees recognized for the three months ended June 30, 2015, reflect the reversal of ($205) , which is the amount by which the estimated 2015 incentive fee accrued as of March 31, 2015 exceeded the amount of that fee estimated as of June 30, 2015. Although no incentive fee was ultimately payable to RMR LLC for 2014, business management fees we recognized for the three and six months ended June 30, 2014 include $1,445 and $2,296 , respectively, of then estimated 2014 incentive fees that would have been payable in common shares after the year end 2014 based on our common share total return as of those respective 2014 periods.
The business management fees we recognized for the 201 5 and 201 4 periods are included in general and administrative expenses in our condensed consolidated financial statements . The property management amounts are included in property operating expenses or have been capitalized, as appropriate, in our condensed consolidated financial statements and are comprised of fees we recognized under both our pre - existing property management agreement and our amended property management agreement. In accordance with the terms of our pre - existing business management agreement, we issued 63,119 and 54,423 of our common shares to RMR LLC for the six months ended June 30, 2015 and 2014, respectively , as payment for portion s of the base business management fee s we recognized for those period s . Our amended business management agreement require s that 100% of the management fee s due to RMR LLC be paid by us in cash .
Pursuant to our pre-existing and amended management agreements with RMR LLC, we are responsible for paying all of the property level operating costs at the one office building we own which is attached to a hotel we own. These property level costs include certain payroll and related costs, which costs are generally incorporated into rents charged to our office tenants at this building. The total of the property management related reimbursements we paid to RMR LLC was $29 and $15 for the three month s ended June 30, 201 5 and 201 4 , respectively, and these costs are included in hotel operating expenses in our condensed consolidated financial statements for these periods. In addition we have historically awarded share grants to certain RMR LLC employees under our equity compensation plan and we accrue estimated amounts for such share grants throughout each year based upon historical practices. The amounts accrued for share grants to RMR LLC employees were $647 and $877 for the three months ended June 30, 2015 and 2014, respectively, and $1,383 and $1,115 for the six months ended June 30, 2015 and 2014, respectively , and these amounts are included in our general and administrative expenses in our condensed consolidated financial statements for these periods.
Sonesta: As of June 30, 2015, Sonesta was managing 22 of our hotels pursuant to long term management agreements. Pursuant to these management agreements, we incurred management, system, reservation fees and reimbursement of certain guest loyalty, marketing program and third party reservation transmission expenses payable to Sonesta of $5,887 and $4,717 for the three months ended June 30, 2015 and 2014, respectively, and $10,401 and $8,330 for the six months ended June 30, 2015 and 2014, respectively. These amounts are included in hotel operating expenses in our condensed consolidated statements of comprehensive income. In addition, we also incurred procurement and construction supervision fees payable to Sonesta in connection with capital expenditures at our hotels managed by Sonesta of $323 and $1,203 for the three months ended June 30, 2015 and 2014, respectively, and $676 and $1,750 for the six months ended June 30, 2015 and 2014, respectively. These amounts have been capitalized in our condensed consolidated financial statements.
On April 28, 2015, we acquired a building and land parcel adjacent to a hotel we own which is managed by Sonesta for $750 , excluding closing costs. This land was added to that hotel property and constitutes invested capital under our Sonesta agreement.
In July 2015, we acquired a portfolio of nine extended stay hotels with 1,094 suites located in eight states for $85,000 , excluding closing costs. In connection with this acquisition, we entered into a long term management agreement for Sonesta to manage these hotels. The terms of the management agreement are substantially consistent with the terms of our other management agreements with Sonesta for extended stay hotels, and this management agreement was combined with our other Sonesta hotel management agreements under our existing pooling agreement with Sonesta. We expect to invest approximately $45,000 to substantially renovate these hotels in connection with their conversion to the upscale, extended stay Sonesta ES Suites ® hotel brand.
AIC: As of June 30, 2015, our investment in AIC had a carrying value of $6,910 , which amount is included in other assets on our condensed consolidated balance sheets. We recognized income of $23 and $125 related to our investment in AIC for the three months ended June 30, 2015 and 2014, respectively, and $95 and $28 for the six months ended June 30, 2015 and 2014, respectively. Our other comprehensive income includes unrealized gains (losses) on securities held for sale which are owned by AIC of ($64) and $23 for the three months ended June 30, 2015 and 2014, respectively, and ($19) and $41 for the six months ended June 30, 2015 and 2014, respectively.
In June 2015, we and the other shareholders of AIC renewed our participation in an insurance program arranged by AIC. In connection with that renewal, we purchased a three -year combined property insurance policy providing $500,000 of coverage annually with the premium to be paid annually and a one year combined policy providing terrorism coverage of $200,000 for our properties. We currently expect to pay AIC an aggregate annual premium, including taxes and fees, of approximately $2,656 in connection with these policies for the policy year ending June 30, 2016, which amount may be adjusted from time to time as we acquire and dispose of properties that are included in this insurance program. </t>
  </si>
  <si>
    <t>Hotel Management Agreements and Leases</t>
  </si>
  <si>
    <t>Note 11. Hotel Management Agreements and Leases
As of June 30, 2015, 290 of our hotels are leased to our TRSs and managed by independent hotel operating companies and three are leased to third parties.
Marriott No. 1 agreement . Our management agreement with Marriott International, Inc., or Marriott, for 53 hotels provides that as of June 30, 2015 we are to be paid an annual minimum return of $68,147 to the extent that gross revenues of the hotels, after payment of hotel operating expenses and funding of the FF&amp;E reserve, are sufficient to do so. We do not have any security deposits or guarantees for our minimum returns from the 53 hotels included in our Marriott No. 1 agreement. Accordingly, the returns we receive from these hotels managed by Marriott are limited to available hotel cash flows after payment of operating expenses and funding of the FF&amp;E reserve. We realized returns of $17,027 and $18, 771 during the three months ended June 30, 2015 and 2014, respectively, and returns of $34,033 and $33,807 during the six months ended June 30, 2015 and 2014, respectively, under this agreement. Marriott’s management and incentive fees are only earned after we receive our minimum returns.
We funded $1,711 for capital improvements at certain of the hotels included in our Marriott No. 1 agreement during the six months ended June 30, 2015. We currently expect to fund $2,000 for capital improvements during the remainder of 2015 under this agreement. As we fund these improvements, the annual minimum returns payable to us increase by 10% of the amounts funded.
Marriott No. 234 agreement. Our management agreement with Marriott for 68 hotels provides that as of June 30, 2015 we are to be paid an annual minimum return of $ 106,198 . We realized returns of $28,026 and $26,330 during the three months ended June 30, 2015 and 2014, respectively, and returns of $53,032 and $50,136 during the six months ended June 30, 2015 and 2014, respectively, under this agreement. During the six months ended June 30, 2015, our available security deposit was replenished by $780 from the payments we received during the period in excess of the minimum payments due for the period. The available balance of this deposit was $780 as of June 30, 2015. Pursuant to our Marriott No. 234 agreement, Marriott has provided us with a limited guarantee which expires in 2019 for shortfalls up to 90% of our minimum returns, after the available security deposit has been depleted. Marriott was not required to make any guarantee payments to us during the three and six months ended June 30, 2015, because the hotels generated net operating results in excess of the guarantee threshold amount (90% of the minimum returns due to us). The available balance of the guarantee was $30,672 as of June 30, 2015.
We funded $3,000 for capital improvements at certain of the hotels included in our Marriott No. 234 agreement during the six months ended June 30, 2015. We currently expect to fund $6,500 for capital improvements during the remainder of 2015 under this agreement. As we fund these improvements, the annual minimum returns payable to us increase by 9% of the amounts funded.
Marriott No. 5 agreement . We lease one hotel in Kauai, Hawaii to Marriott. This lease is guaranteed by Marriott and we realized $2,529 and $2,501 of rent for this hotel during the three months ended June 30, 2015 and 2014, respectively, and $5,058 and $5,002 of rent during the six months ended June 30, 2015 and 2014, respectively. The guarantee provided by Marriott with respect to this leased hotel is unlimited.
InterContinental agreement. Our management agreement with InterContinental for 93 hotels provides that as of June 30, 2015, we are to be paid annual minimum returns and rents of $149,778 . We realized minimum returns and rents of $36,702 and $34,875 during the three months ended June 30, 2015 and 2014, respectively, and minimum returns and rents of $72,016 and $69,749 during the six months ended June 30, 2015 and 2014, respectively, under this agreement. We also realized additional returns of $3,177 under this agreement for the three and six months ended June 30, 2015. Pursuant to our InterContinental agreement, InterContinental has provided us with a security deposit to cover minimum payment shortfalls, if any. During the six months ended June 30, 2015, we were paid the minimum returns and rents due to us and our available security deposit was replenished by $8,284 from the payments we received during the period in excess of the minimum payments due for the period. The available balance of this security deposit was $41,251 as of June 30, 2015.
Under this agreement, InterContinental is required to maintain a minimum security deposit of $37,000 . In January 2014, we entered into a letter agreement with InterContinental under which the minimum security deposit balance required to be maintained during 2015 will be reduced by two dollars for every dollar of additional security deposit InterContinental provides to us. As of June 30, 2015, InterContinental had provided us $2,772 of additional security deposits, which reduced the minimum security deposit amount required to $31,456 . We refunded the additional security deposit to InterContinental in July 2015.
On each of March 16, 2015 and May 15, 2015, we amended our management agreement with InterContinental in connection with our acquisitions of two hotels. As a result of the amendments, the annual minimum returns due to us increased by an aggregate of 8% of our investment in the two hotels.
We currently expect to fund $34,750 for capital improvements to certain hotels, including $24,750 related to the recently acquired hotels described above, under our InterContinental agreement during the remainder of 2015 and 2016. We did not make any of these fundings during the six months ended June 30, 2015. As we fund these improvements, the annual minimum returns payable to us increase by 8% of the amounts funded.
Sonesta agreement. Our management agreement with Sonesta provides that we are to be paid an annual minimum return equal to 8% of our invested capital, as defined in the management agreement ( $73,385 as of June 30, 2015), to the extent that gross revenues of the hotels, after payment of hotel operating expenses and certain fees to Sonesta, are sufficient to do so. We do not have any security deposits or guarantees for our hotels managed by Sonesta. Accordingly, the returns we receive from hotels managed by Sonesta are limited to available hotel cash flows after payment of operating expenses. Sonesta’s incentive management fees, but not its other fees, are only earned after we receive our minimum returns. We realized returns of $18,738 and $11,205 during the three months ended June 30, 2015 and 2014, respectively, and returns of $26,799 and $13,300 during the six months ended June 30, 2015 and 2014, respectively, under this agreement.
Our Sonesta agreement does not require FF&amp;E escrow deposits. Under our Sonesta agreement, we are required to fund capital expenditures made at our hotels. We funded $23, 909 for renovations and other capital improvements to hotels included in our Sonesta agreement during the six months ended June 30, 2015. We currently expect to fund approximately $48,851 for renovations and other capital improvements during the remainder of 2015 and 2016 under this agreement, including $45,000 related to the nine hotels we acquired in July 2015. The annual minimum returns due to us under the Sonesta agreement increase by 8% of the amounts funded in excess of threshold amounts, as defined therein. See Note 10 for further information regarding our relationship with Sonesta.
Wyndham agreement . Our management agreement with Wyndham Hotel Group, or Wyndham, for 22 hotels provides that as of June 30, 2015, we are to be paid annual minimum returns and rents of $27,695 . We realized returns of $6,907 and $6,704 during the three months ended June 30, 2015 and 2014, respectively, and returns of $13,770 and $13,239 during the six months ended June 30, 2015 and 2014, respectively, under this agreement. Pursuant to our Wyndham agreement, Wyndham has provided us with a limited guarantee, which is limited to $35,656 ( $4,679 remaining at June 30, 2015), subject to an annual payment limit of $17,828 and which expires on July 28, 2020. During the six months ended June 30, 2015, Wyndham mad e $1,903 of guarantee payments to us. The guarantee provided by Wyndham with respect to the lease with Wyndham Vacation Resorts, Inc., or Wyndham Vacation, for part of one hotel is unlimited.
We funded $3,446 for renovations and other capital improvements to hotels included in our Wyndham agreement during the six months ended June 30, 2015. We currently expect to fund approximately $5,554 for capital improvements to certain hotels during the remainder of 2015 under this agreement. As we fund these improvements, the annual minimum returns payable to us increase by 8% of the amounts funded.
TA agreements. See Note 10 for information about our TA agreements.
Other management agreement and lease matters. As of August 9, 2015,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 000 ( $13,962 remaining at June 30, 2015). The guarantee provided by Carlson Hotels Worldwide, or Carlson, with respect to the 11 hotels managed by Carlson is limited to $40,000 ( $23,799 remaining at June 30, 2015).
Guarantees and security deposits generally . Net operating results of our managed hotel portfolios exceeded the minimum returns due to us in the three months ended June 30, 2015. Certain of our managed hotel portfolios had net operating results that were, in the aggregate, $4,449 less than the minimum returns due to us in the three months ended June 30, 2014 and $11,443 and $25,291 less than the minimum returns due to us for the six months ended June 30, 2015 and 2014, respectively. When the managers of these hotels fund the shortfalls under the terms of our operating agreements or their guarantees, we reflect such fundings (including security deposit applications) in our condensed consolidated statements of comprehensive income as a reduction of hotel operating expenses. There was no reduction to hotel operating expenses in the three months ended June 30, 2015 or 2014 and reductions to hotel operating expenses were $1,903 and $5,331 in the six months ended June 30, 2015 and 2014, respectively. We had shortfalls at certain of our managed hotel portfolios not funded by the managers of these hotels of $4,450 in the three months ended June 30, 2014 and $9,540 and $19,960 in the six months ended June 30, 2015 and 2014, respectively, which represents the unguaranteed portions of our minimum returns from Marriott and from Sonesta. When we reduce the amounts of the security deposits we hold for any of our operating agreements for payment deficiencies, we record income equal to the amounts by which the deposit is reduced up to the minimum returns or minimum rent due to us. Reducing the security deposits does not result in additional cash flow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Certain of our guarantees and our security deposits may be replenished by future cash flows from the applicable hotel operations pursuant to the terms of the respective operating agreements. When our guarantees and our security deposits are replenished by cash flows from hotel operations, we reflect such replenishments in our condensed consolidated statements of comprehensive income as an increase to hotel operating expenses. We had $14,976 and $8,120 of guarantee and security deposit replenishments during the three months ended June 30, 2015 and 2014, respectively. We had $16,189 and $2,574 of guarantee and security deposit replenishments during the six months ended June 30, 2015 and 2014, respectively.</t>
  </si>
  <si>
    <t>Fair Value of Assets and Liabilities</t>
  </si>
  <si>
    <t xml:space="preserve">Note 12. Fair Value of Assets and Liabilities
The table below presents certain of our assets carried at fair value at June 30, 2015, categorized by the level of inputs, as defined in the fair value hierarchy under GAAP, used in the valuation of each asset.
Fair Value at Reporting Date Using
Quoted Prices in
Active Markets for
Significant Other
Significant
Identical Assets
Observable Inputs
Unobservable Inputs
Description
Total
(Level 1)
(Level 2)
(Level 3)
Investment securities (1)
$
$
$
-
$
-
(1)
Our investment securities, consisting of our 3,420,000 shares of TA, which are included in other assets, net in our condensed consolidated balance sheets, are reported at fair value which is based on quoted market prices (Level 1 inputs). Our historical cost basis for these securities is $17,407 . The unrealized gain for these securities as of June 30, 2015 is included in cumulative other comprehensive income in our condensed consolidated balance sheets.
In addition to the investment securities included in the table above, our financial instruments include our cash and cash equivalents, restricted cash, rents receivable, investment in RMR Inc., unsecured revolving credit facility, unsecured term loan, senior unsecured notes and security deposits. At June 30, 2015 and December 31, 2014, the fair values of these additional financial instruments approximated their carrying values in our condensed consolidated balance sheets due to their short term nature or variable interest rates, except as follows :
June 30, 2015
December 31, 2014
Carrying
Fair
Carrying
Fair
Amount
Value
Amount
Value
Senior Unsecured Notes, due 2016 at 6.3%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
At June 30, 2015, we estimated the fair values of our senior unsecured notes using an average of the bid and ask price of our then outstanding issuances of senior unsecured notes (Level 2 inputs). We estimated the fair value of our convertible senior unsecured notes using discounted cash flow analyses and currently prevailing market interest rates (Level 3 inputs) because no market quotes or other observable inputs for these notes were available at June 30, 2015 and December 31, 2014. </t>
  </si>
  <si>
    <t>Per Common Share Amounts (Tables)</t>
  </si>
  <si>
    <t>Schedule of reconciliation weighted average common shares to calculate basic and diluted earnings per share</t>
  </si>
  <si>
    <t>For the three months ended June 30,
For the six months ended June 30,
2015
2014
2015
2014
(in thousands)
Weighted average common shares for basic earnings per share
Effect of dilutive securities:
Contingently issuable common shares
-
Unvested share awards
Weighted average common shares for diluted earnings per share</t>
  </si>
  <si>
    <t>Real Estate Properties (Tables)</t>
  </si>
  <si>
    <t>Hotel located in Rosemont, IL</t>
  </si>
  <si>
    <t>Real estate properties</t>
  </si>
  <si>
    <t>Schedule of allocation of the acquisition cost to the estimated fair value of assets acquired</t>
  </si>
  <si>
    <t>Land
$
Building and improvements
Furniture, fixtures and equipment
Intangible assets
$</t>
  </si>
  <si>
    <t>Full Service Hotel Located in Denver, CO</t>
  </si>
  <si>
    <t>Land
$
Building and improvements
Furniture, fixtures and equipment
$</t>
  </si>
  <si>
    <t>TA Travel Centers</t>
  </si>
  <si>
    <t>Land
$
Land improvements
Building and improvements
Furniture, fixtures and equipment
$</t>
  </si>
  <si>
    <t>Segment Information (Tables)</t>
  </si>
  <si>
    <t>Schedule of segment information</t>
  </si>
  <si>
    <t>For the Three Months Ended June 30, 2015
Hotels
Travel Centers
Corporate
Consolidated
Hotel operating revenues
$
$
-
$
-
$
Minimum rent
-
Percentage rent
-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For the Six Months Ended June 30, 2015
Hotels
Travel Centers
Corporate
Consolidated
Hotel operating revenues
$
$
-
$
-
$
Minimum rent
-
Percentage rent
-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come (loss)
$
$
$
$
As of June 30, 2015
Hotels
Travel Centers
Corporate
Consolidated
Total assets
$
$
$
$
For the Three Months Ended June 30, 2014
Hotels
Travel Centers
Corporate
Consolidated
Hotel operating revenues
$
$
-
$
-
$
Rental income
-
FF&amp;E reserve income
-
-
Total revenues
-
Hotel operating expenses
-
-
Depreciation and amortization
-
General and administrative
-
-
Acquisition related costs
-
-
Total expenses
Operating income (loss)
Interest income
-
-
Interest expense
-
-
Income (loss) before income taxes, equity in earnings of an investee and gain on sale of real estate
Income tax expense
-
-
Equity in earnings of an investee
-
-
Income (loss) before gain on sale of real estate
Gain on sale of real estate
-
-
Net in come (loss)
$
$
$
$
For the Six Months Ended June 30, 2014
Hotels
Travel Centers
Corporate
Consolidated
Hotel operating revenues
$
$
-
$
-
$
Minimum rent
-
FF&amp;E reserve income
-
-
Total revenues
-
Hotel operating expenses
-
-
Depreciation and amortization
-
General and administrative
-
-
Acquisition related costs
-
-
Total expenses
Operating income (loss)
Interest income
-
-
Interest expense
-
-
Loss on early extinguishment of debt
-
-
Income (loss) before income taxes, equity in earnings of an investee and gain on sale of real estate
Income tax expense
-
-
Equity in earnings of an investee
-
-
Income (loss) before gain on sale of real estate
Gain on sale of real estate
-
-
Net income (loss)
$
$
$
$
As of December 31, 2014
Hotels
Travel Centers
Corporate
Consolidated
Total assets
$
$
$
$</t>
  </si>
  <si>
    <t>Fair Value of Assets and Liabilities (Tables)</t>
  </si>
  <si>
    <t>Schedule of certain of the entity's assets carried at fair value, categorized by the level of inputs used in the valuation of each asset</t>
  </si>
  <si>
    <t>Fair Value at Reporting Date Using
Quoted Prices in
Active Markets for
Significant Other
Significant
Identical Assets
Observable Inputs
Unobservable Inputs
Description
Total
(Level 1)
(Level 2)
(Level 3)
Investment securities (1)
$
$
$
-
$
-
(1)
Our investment securities, consisting of our 3,420,000 shares of TA, which are included in other assets, net in our condensed consolidated balance sheets, are reported at fair value which is based on quoted market prices (Level 1 inputs). Our historical cost basis for these securities is $17,407 . The unrealized gain for these securities as of June 30, 2015 is included in cumulative other comprehensive income in our condensed consolidated balance sheets.</t>
  </si>
  <si>
    <t>Schedule of fair value of additional financial instruments</t>
  </si>
  <si>
    <t>June 30, 2015
December 31, 2014
Carrying
Fair
Carrying
Fair
Amount
Value
Amount
Value
Senior Unsecured Notes, due 2016 at 6.3%
$
$
$
$
Senior Unsecured Notes, due 2017 at 5.625%
Senior Unsecured Notes, due 2018 at 6.7%
Senior Unsecured Notes, due 2022 at 5.0%
Senior Unsecured Notes, due 2023 at 4.5%
Senior Unsecured Notes, due 2024 at 4.65%
Senior Unsecured Notes, due 2025 at 4.5%
Convertible Senior Unsecured Notes, due 2027 at 3.8%
Unamortized discounts
-
-
Total financial liabilities
$
$
$
$</t>
  </si>
  <si>
    <t>Basis of Presentation (Details) - USD ($) $ in Thousands</t>
  </si>
  <si>
    <t>Ownership interest in subsidiaries (as a percent)</t>
  </si>
  <si>
    <t>100.00%</t>
  </si>
  <si>
    <t>Assets of TRSs</t>
  </si>
  <si>
    <t>Liabilities of TRSs</t>
  </si>
  <si>
    <t>Revenue Recognition (Details) $ in Thousands</t>
  </si>
  <si>
    <t>Jun. 30, 2015USD ($)</t>
  </si>
  <si>
    <t>Jun. 30, 2014USD ($)</t>
  </si>
  <si>
    <t>Jun. 30, 2015USD ($)item</t>
  </si>
  <si>
    <t>Dec. 31, 2014USD ($)</t>
  </si>
  <si>
    <t>Number of operating leases for which rental income is not recognized on straight line basis over the term of the lease agreements | item</t>
  </si>
  <si>
    <t>Adjustments necessary to record rent on straight line basis</t>
  </si>
  <si>
    <t>Straight line rent receivables</t>
  </si>
  <si>
    <t>Deferred percentage rent</t>
  </si>
  <si>
    <t>Per Common Share Amounts (Details) - shares shares in Thousands</t>
  </si>
  <si>
    <t>Contingently Issuable Common Shares</t>
  </si>
  <si>
    <t>Weighted Average Number Diluted Shares Outstanding Adjustment</t>
  </si>
  <si>
    <t>Unvested Share Awards</t>
  </si>
  <si>
    <t>Shareholders' Equity (Details) $ / shares in Units, $ in Thousands</t>
  </si>
  <si>
    <t>Jul. 15, 2015USD ($)$ / shares</t>
  </si>
  <si>
    <t>Jul. 13, 2015USD ($)$ / shares</t>
  </si>
  <si>
    <t>Jun. 08, 2015shares</t>
  </si>
  <si>
    <t>Jun. 01, 2015trustee$ / sharesshares</t>
  </si>
  <si>
    <t>Apr. 15, 2015USD ($)$ / shares</t>
  </si>
  <si>
    <t>Apr. 13, 2015USD ($)$ / shares</t>
  </si>
  <si>
    <t>Feb. 24, 2015USD ($)$ / shares</t>
  </si>
  <si>
    <t>Jan. 15, 2015USD ($)$ / shares</t>
  </si>
  <si>
    <t>Jun. 30, 2015shares</t>
  </si>
  <si>
    <t>Jun. 30, 2014shares</t>
  </si>
  <si>
    <t>Common Share Issuances</t>
  </si>
  <si>
    <t>Common shares granted to trustees in period | shares</t>
  </si>
  <si>
    <t>Common stock price per share which is the closing price at New York Stock Exchange (in dollars per share)</t>
  </si>
  <si>
    <t>Number of Trustees | trustee</t>
  </si>
  <si>
    <t>Common shares issued as patial payment to acquire | shares</t>
  </si>
  <si>
    <t>Distribution to preferred shareholders (in dollars per share)</t>
  </si>
  <si>
    <t>Common shares</t>
  </si>
  <si>
    <t>Distribution to common shareholders (in dollars per share)</t>
  </si>
  <si>
    <t>Distribution paid to common shareholders | $</t>
  </si>
  <si>
    <t>Series D</t>
  </si>
  <si>
    <t>Distribution paid to preferred shareholders | $</t>
  </si>
  <si>
    <t>RMR Inc | Common shares</t>
  </si>
  <si>
    <t>RMR Inc | Class A common shares</t>
  </si>
  <si>
    <t>Common shares issued in acquisition | shares</t>
  </si>
  <si>
    <t>Subsequent event</t>
  </si>
  <si>
    <t>Subsequent event | Common shares</t>
  </si>
  <si>
    <t>Cash distributions paid or payable (in dollars per share)</t>
  </si>
  <si>
    <t>Distribution declared to common shareholders | $</t>
  </si>
  <si>
    <t>Subsequent event | Series D</t>
  </si>
  <si>
    <t>RMR LLC</t>
  </si>
  <si>
    <t>Common shares issued | shares</t>
  </si>
  <si>
    <t>Common shares issued for services rendered by RMR | shares</t>
  </si>
  <si>
    <t>Indebtedness (Details) - USD ($) $ in Thousands</t>
  </si>
  <si>
    <t>Unsecured revolving credit facility maximum borrowing capicity</t>
  </si>
  <si>
    <t>Extendable term of credit facility</t>
  </si>
  <si>
    <t>1 year</t>
  </si>
  <si>
    <t>Debt instrument, interest rate description</t>
  </si>
  <si>
    <t>LIBOR</t>
  </si>
  <si>
    <t>Margin over base rate, in basis points (as a percent)</t>
  </si>
  <si>
    <t>1.10%</t>
  </si>
  <si>
    <t>Interest rate payable for facility fees (as a percent)</t>
  </si>
  <si>
    <t>0.20%</t>
  </si>
  <si>
    <t>Interest rate (as a percent)</t>
  </si>
  <si>
    <t>1.29%</t>
  </si>
  <si>
    <t>Weighted average interest rate for borrowings (as a percent)</t>
  </si>
  <si>
    <t>1.28%</t>
  </si>
  <si>
    <t>1.25%</t>
  </si>
  <si>
    <t>Unsecured revolving credit facility | Subsequent event</t>
  </si>
  <si>
    <t>Unsecured term loan outstanding</t>
  </si>
  <si>
    <t>1.20%</t>
  </si>
  <si>
    <t>1.38%</t>
  </si>
  <si>
    <t>1.35%</t>
  </si>
  <si>
    <t>1.36%</t>
  </si>
  <si>
    <t>Unsecured senior notes</t>
  </si>
  <si>
    <t>Revolving credit facility and term loan</t>
  </si>
  <si>
    <t>Maximum borrowing capacity that may be increased</t>
  </si>
  <si>
    <t>Convertible Senior Notes, due 2027 at 3.8%</t>
  </si>
  <si>
    <t>Real Estate Properties (Details) $ in Thousands</t>
  </si>
  <si>
    <t>Jul. 23, 2015USD ($)stateroomproperty</t>
  </si>
  <si>
    <t>Jun. 09, 2015USD ($)property</t>
  </si>
  <si>
    <t>Jun. 01, 2015USD ($)property</t>
  </si>
  <si>
    <t>May. 15, 2015USD ($)room</t>
  </si>
  <si>
    <t>Apr. 28, 2015USD ($)</t>
  </si>
  <si>
    <t>Mar. 16, 2015USD ($)room</t>
  </si>
  <si>
    <t>Jul. 31, 2015USD ($)stateitemproperty</t>
  </si>
  <si>
    <t>Jun. 30, 2015USD ($)itemproperty</t>
  </si>
  <si>
    <t>May. 31, 2015USD ($)property</t>
  </si>
  <si>
    <t>Dec. 31, 2017USD ($)property</t>
  </si>
  <si>
    <t>Number of operating agreements | item</t>
  </si>
  <si>
    <t>Capital improvements from leased facilities, funded</t>
  </si>
  <si>
    <t>Increase (decrease) in annual minimum returns and rents</t>
  </si>
  <si>
    <t>Land improvements</t>
  </si>
  <si>
    <t>Building and improvements</t>
  </si>
  <si>
    <t>Furniture, fixtures and equipment</t>
  </si>
  <si>
    <t>Total</t>
  </si>
  <si>
    <t>Number of rooms | room</t>
  </si>
  <si>
    <t>Purchase price</t>
  </si>
  <si>
    <t>Intangible assets</t>
  </si>
  <si>
    <t>Sonesta ES Suites</t>
  </si>
  <si>
    <t>Number of hotel suites | item</t>
  </si>
  <si>
    <t>Number of Hotel to be acquired | property</t>
  </si>
  <si>
    <t>Number of states hotels to be acquired located | state</t>
  </si>
  <si>
    <t>Marriot Courtyard</t>
  </si>
  <si>
    <t>Number of hotel properties removed from held fo sale | property</t>
  </si>
  <si>
    <t>Carrying value of property removed from held for sale</t>
  </si>
  <si>
    <t>Hotels</t>
  </si>
  <si>
    <t>Number of properties owned | property</t>
  </si>
  <si>
    <t>Hotels | Sonesta ES Suites</t>
  </si>
  <si>
    <t>Number of properties acquired | property</t>
  </si>
  <si>
    <t>Number of hotel suites | room</t>
  </si>
  <si>
    <t>Travel centers</t>
  </si>
  <si>
    <t>Travel centers | TA Travel Centers</t>
  </si>
  <si>
    <t>Number of properties acquired and leased back to the acquiree | property</t>
  </si>
  <si>
    <t>Number of properties where certain assets are leased back to acquiree | property</t>
  </si>
  <si>
    <t>Number of properties sold | property</t>
  </si>
  <si>
    <t>Net proceeds from sale of property</t>
  </si>
  <si>
    <t>Subsequent event | Land Parcel Adjacent</t>
  </si>
  <si>
    <t>Payments to Acquire Businesses, Gross</t>
  </si>
  <si>
    <t>Subsequent event | Travel centers | TA Travel Centers</t>
  </si>
  <si>
    <t>Income Taxes (Details) - USD ($) $ in Thousands</t>
  </si>
  <si>
    <t>Components of provision for income taxes</t>
  </si>
  <si>
    <t>Income tax expense</t>
  </si>
  <si>
    <t>Current-</t>
  </si>
  <si>
    <t>Current- Federal</t>
  </si>
  <si>
    <t>Current- Foreign</t>
  </si>
  <si>
    <t>Current- State</t>
  </si>
  <si>
    <t>Segment Information (Details) - USD ($) $ in Thousands</t>
  </si>
  <si>
    <t>Rental income</t>
  </si>
  <si>
    <t>Operating income (loss)</t>
  </si>
  <si>
    <t>Interest expense</t>
  </si>
  <si>
    <t>Corporate</t>
  </si>
  <si>
    <t>Travel Centers</t>
  </si>
  <si>
    <t>Related Person Transactions (Details) $ in Thousands</t>
  </si>
  <si>
    <t>Jun. 05, 2015USD ($)agreementshares</t>
  </si>
  <si>
    <t>Jun. 04, 2015shares</t>
  </si>
  <si>
    <t>Jun. 30, 2015USD ($)propertyitemshares</t>
  </si>
  <si>
    <t>Jun. 30, 2015USD ($)propertyVoteOptionitemshares</t>
  </si>
  <si>
    <t>Dec. 31, 2015USD ($)property</t>
  </si>
  <si>
    <t>Jun. 30, 2014USD ($)shares</t>
  </si>
  <si>
    <t>Jun. 09, 2015USD ($)</t>
  </si>
  <si>
    <t>Apr. 28, 2014USD ($)</t>
  </si>
  <si>
    <t>Dec. 31, 2007</t>
  </si>
  <si>
    <t>Related Party Transaction [Line Items]</t>
  </si>
  <si>
    <t>Number of management agreements or leases | item</t>
  </si>
  <si>
    <t>Increase (decrease) in minimum annual rent</t>
  </si>
  <si>
    <t>Deferred percentage rent revenue</t>
  </si>
  <si>
    <t>Adjustments included in rental income necessary to record rent on the straight line basis</t>
  </si>
  <si>
    <t>Proceeds received from the VDOT in connection with the eminent domain taking</t>
  </si>
  <si>
    <t>Accruals for unpaid amount</t>
  </si>
  <si>
    <t>Amount owed for capital expenditure reimbursements</t>
  </si>
  <si>
    <t>Earnings (losses) recognized related to equity investments</t>
  </si>
  <si>
    <t>Number of hotels to be acquired | property</t>
  </si>
  <si>
    <t>Purchase price excluding closing cost</t>
  </si>
  <si>
    <t>Amount expected to be provided for renovation for acquisitions made</t>
  </si>
  <si>
    <t>Sonesta agreements</t>
  </si>
  <si>
    <t>Number of real estate properties leased or managed | property</t>
  </si>
  <si>
    <t>Management agreement fees and expenses</t>
  </si>
  <si>
    <t>Procurement and construction supervision fees</t>
  </si>
  <si>
    <t>Payments to acquire building and land</t>
  </si>
  <si>
    <t>Travel Centers of America LLC</t>
  </si>
  <si>
    <t>Aggregate consideration paid</t>
  </si>
  <si>
    <t>RMR Inc</t>
  </si>
  <si>
    <t>Percentage of interest acquired</t>
  </si>
  <si>
    <t>33.50%</t>
  </si>
  <si>
    <t>Period prior to acquisition over which weighted average trading prices are calculated</t>
  </si>
  <si>
    <t>20 days</t>
  </si>
  <si>
    <t>Preliminary amount of investment acquired</t>
  </si>
  <si>
    <t>Amount of investment acquired</t>
  </si>
  <si>
    <t>Fair value of investment</t>
  </si>
  <si>
    <t>Initial other liabilities</t>
  </si>
  <si>
    <t>Investment at carrying value, including transaction costs</t>
  </si>
  <si>
    <t>Straight line discount amortization period</t>
  </si>
  <si>
    <t>20 years</t>
  </si>
  <si>
    <t>Amortization of other liabilities to reduce business and property management fees</t>
  </si>
  <si>
    <t>TA Prior Leases</t>
  </si>
  <si>
    <t>Amount of percentage rent recognized under the prior agreement and incorporated in the new agreement</t>
  </si>
  <si>
    <t>Deferred rent due in December 2022</t>
  </si>
  <si>
    <t>TA New Leases</t>
  </si>
  <si>
    <t>Number of renewal options available | Option</t>
  </si>
  <si>
    <t>Term of renewal option</t>
  </si>
  <si>
    <t>15 years</t>
  </si>
  <si>
    <t>Percentage of non-fuel revenue over threshold amounts</t>
  </si>
  <si>
    <t>3.00%</t>
  </si>
  <si>
    <t>Number of properties under property management agreement | property</t>
  </si>
  <si>
    <t>TA No. 1</t>
  </si>
  <si>
    <t>Deferred rent due in December 2029</t>
  </si>
  <si>
    <t>TA No. 2</t>
  </si>
  <si>
    <t>Deferred rent due in December 2028</t>
  </si>
  <si>
    <t>TA No. 3</t>
  </si>
  <si>
    <t>Deferred rent due in December 2026</t>
  </si>
  <si>
    <t>TA No. 4</t>
  </si>
  <si>
    <t>Deferred rent due in December 2030</t>
  </si>
  <si>
    <t>TA No. 5</t>
  </si>
  <si>
    <t>Deferred rent due in June 2024</t>
  </si>
  <si>
    <t>Class A common shares | RMR Inc</t>
  </si>
  <si>
    <t>Shares issued in connection with acquisition | shares</t>
  </si>
  <si>
    <t>Travel centers | Travel Centers of America LLC</t>
  </si>
  <si>
    <t>Travel centers | TA No. 1</t>
  </si>
  <si>
    <t>Number of properties leased | property</t>
  </si>
  <si>
    <t>Minimum rents payable</t>
  </si>
  <si>
    <t>Travel centers | TA No. 2</t>
  </si>
  <si>
    <t>Travel centers | TA No. 3</t>
  </si>
  <si>
    <t>Travel centers | TA No. 4</t>
  </si>
  <si>
    <t>Hotels | Sonesta agreements</t>
  </si>
  <si>
    <t>Fixed minimum return as a percentage of invested capital</t>
  </si>
  <si>
    <t>8.00%</t>
  </si>
  <si>
    <t>Hotels | Sonesta agreements | Subsequent event</t>
  </si>
  <si>
    <t>Number of properties acquired | item</t>
  </si>
  <si>
    <t>Up C Transaction</t>
  </si>
  <si>
    <t>Indirect economic interest in RMR LLC as a percent</t>
  </si>
  <si>
    <t>16.20%</t>
  </si>
  <si>
    <t>Up C Transaction | RMR Trust</t>
  </si>
  <si>
    <t>Voting power of outstanding capital stock of RMR Inc</t>
  </si>
  <si>
    <t>91.40%</t>
  </si>
  <si>
    <t>Direct and indirect economic interest in RMR LLC as a percent</t>
  </si>
  <si>
    <t>51.60%</t>
  </si>
  <si>
    <t>Equity conversion ratio of RMR LLC class A membership units</t>
  </si>
  <si>
    <t>Up C Transaction | RMR LLC</t>
  </si>
  <si>
    <t>Additional consideration needed to cancel RMR Inc. B-2 common stock</t>
  </si>
  <si>
    <t>Up C Transaction | GOV</t>
  </si>
  <si>
    <t>5.00%</t>
  </si>
  <si>
    <t>Up C Transaction | SIR</t>
  </si>
  <si>
    <t>10.20%</t>
  </si>
  <si>
    <t>Up C Transaction | SNH</t>
  </si>
  <si>
    <t>17.00%</t>
  </si>
  <si>
    <t>Up C Transaction | RMR Inc</t>
  </si>
  <si>
    <t>Equity conversion ratio of RMR Inc. class B-1 common stock</t>
  </si>
  <si>
    <t>Up C Transaction | RMR Inc | RMR Trust</t>
  </si>
  <si>
    <t>Up C Transaction | RMR Inc | GOV</t>
  </si>
  <si>
    <t>Up C Transaction | RMR Inc | SIR</t>
  </si>
  <si>
    <t>Up C Transaction | RMR Inc | SNH</t>
  </si>
  <si>
    <t>Up C Transaction | Managing Trustees Barry And Adam Portnoy Member | RMR Trust</t>
  </si>
  <si>
    <t>Period over which shares remain under lock up and registration agreement</t>
  </si>
  <si>
    <t>10 years</t>
  </si>
  <si>
    <t>Number of shares under lock up and registration agreement | shares</t>
  </si>
  <si>
    <t>Up C Transaction | Common shares | RMR Inc</t>
  </si>
  <si>
    <t>Number of days prior to the acquisition taken into account for valuing at volume weighted average trading prices</t>
  </si>
  <si>
    <t>Up C Transaction | Common shares | RMR Inc | GOV</t>
  </si>
  <si>
    <t>Up C Transaction | Common shares | RMR Inc | SIR</t>
  </si>
  <si>
    <t>Up C Transaction | Common shares | RMR Inc | SNH</t>
  </si>
  <si>
    <t>Up C Transaction | Class A common shares | RMR Inc</t>
  </si>
  <si>
    <t>Number of votes per equity interest | Vote</t>
  </si>
  <si>
    <t>Up C Transaction | Class B1 common shares | RMR Inc</t>
  </si>
  <si>
    <t>Up C Transaction | Class B1 common shares | RMR Inc | RMR Trust</t>
  </si>
  <si>
    <t>Number of common shares owned | shares</t>
  </si>
  <si>
    <t>Up C Transaction | Class B2 common shares | RMR Inc</t>
  </si>
  <si>
    <t>Economic interest in RMR Inc as a percent</t>
  </si>
  <si>
    <t>0.00%</t>
  </si>
  <si>
    <t>Up C Transaction | Class B2 common shares | RMR Inc | RMR Trust</t>
  </si>
  <si>
    <t>Up C Transaction | Class A member units | RMR Trust</t>
  </si>
  <si>
    <t>Business acquisition related party equity interests delivered | shares</t>
  </si>
  <si>
    <t>Up C Transaction | Class A member units | RMR Inc | RMR Trust</t>
  </si>
  <si>
    <t>Up C Transaction | Class B member units | RMR Inc | RMR LLC</t>
  </si>
  <si>
    <t>Percentage of ownership formerly held in subsidiary</t>
  </si>
  <si>
    <t>Common shares of TA held by company as a percent of total TA shares outstanding</t>
  </si>
  <si>
    <t>8.90%</t>
  </si>
  <si>
    <t>Amount of percentage rent recognized</t>
  </si>
  <si>
    <t>Accounts receivable from related parties</t>
  </si>
  <si>
    <t>Travel Centers of America LLC | Subsequent event</t>
  </si>
  <si>
    <t>Travel Centers of America LLC | TA Prior Leases</t>
  </si>
  <si>
    <t>Travel Centers of America LLC | TA New Leases</t>
  </si>
  <si>
    <t>Purchase price equal to estimate of development costs, including the cost of land</t>
  </si>
  <si>
    <t>Travel Centers of America LLC | TA New Leases | Amended Agreement</t>
  </si>
  <si>
    <t>Number of management agreements or leases | property</t>
  </si>
  <si>
    <t>Travel Centers of America LLC | TA No. 5</t>
  </si>
  <si>
    <t>Aggregate amount of percentage rent to be waived</t>
  </si>
  <si>
    <t>Annual percentage rent waived</t>
  </si>
  <si>
    <t>Travel Centers of America LLC | Travel centers</t>
  </si>
  <si>
    <t>Travel Centers of America LLC | Travel centers | TA Prior Leases</t>
  </si>
  <si>
    <t>RMR Trust | Up C Transaction | Class B1 common shares | RMR Inc</t>
  </si>
  <si>
    <t>RMR Trust | Up C Transaction | Class B2 common shares | RMR Inc</t>
  </si>
  <si>
    <t>GOV | Up C Transaction | Class A common shares | RMR Inc</t>
  </si>
  <si>
    <t>SNH | Up C Transaction | Class A common shares | RMR Inc</t>
  </si>
  <si>
    <t>SIR | Up C Transaction | Class A common shares | RMR Inc</t>
  </si>
  <si>
    <t>Base management fee payable monthly in cash (as a percent)</t>
  </si>
  <si>
    <t>Accrual for RMR LLC employee share grants</t>
  </si>
  <si>
    <t>Related party reimbursement expenses</t>
  </si>
  <si>
    <t>Incentive fees reversed during the period</t>
  </si>
  <si>
    <t>Incentive management fee measurement period</t>
  </si>
  <si>
    <t>2 years</t>
  </si>
  <si>
    <t>Estimated incentive fees recorded</t>
  </si>
  <si>
    <t>Shares issued under the business management agreement | shares</t>
  </si>
  <si>
    <t>Incentive fees payable</t>
  </si>
  <si>
    <t>Business management fees incurred</t>
  </si>
  <si>
    <t>RMR LLC | Up C Transaction | Amended Agreement</t>
  </si>
  <si>
    <t>Termination fee remaining term assumption</t>
  </si>
  <si>
    <t>Number of terminated management agreements for a performance reason before termination fee is incurred | agreement</t>
  </si>
  <si>
    <t>Number of RMR LLC terminated management agreements for good cause before termination fee is incurred | agreement</t>
  </si>
  <si>
    <t>Number of terminated management agreements for convenience before termination fee is incurred | agreement</t>
  </si>
  <si>
    <t>Window for providing notice of termination of property management agreement after change of control by the related party</t>
  </si>
  <si>
    <t>12 months</t>
  </si>
  <si>
    <t>Window for providing notice of termination of property management agreement for performance by the related party</t>
  </si>
  <si>
    <t>60 days</t>
  </si>
  <si>
    <t>Number of business days notice for termination of property management agreement for performance by the related party</t>
  </si>
  <si>
    <t>Number of business days notice for termination of property management agreement for convenience by the related party</t>
  </si>
  <si>
    <t>RMR LLC | Up C Transaction | Class A member units | RMR Trust</t>
  </si>
  <si>
    <t>AIC</t>
  </si>
  <si>
    <t>Combined property insurance policy term</t>
  </si>
  <si>
    <t>3 years</t>
  </si>
  <si>
    <t>Property insurance premium</t>
  </si>
  <si>
    <t>Terrorism coverage of property insurance</t>
  </si>
  <si>
    <t>Terrorism property insurance term</t>
  </si>
  <si>
    <t>Coverage of property insurance</t>
  </si>
  <si>
    <t>Equity in unrealized (loss) gain of an investee</t>
  </si>
  <si>
    <t>Equity method investments, carrying value</t>
  </si>
  <si>
    <t>Hotel Management Agreements and Leases (Details)</t>
  </si>
  <si>
    <t>Mar. 16, 2015USD ($)</t>
  </si>
  <si>
    <t>Jul. 31, 2015item</t>
  </si>
  <si>
    <t>Jan. 06, 2014USD ($)</t>
  </si>
  <si>
    <t>Management Agreements and Leases</t>
  </si>
  <si>
    <t>Percentage increase in minimum returns after funding for renovation of hotels</t>
  </si>
  <si>
    <t>9.00%</t>
  </si>
  <si>
    <t>Net book value</t>
  </si>
  <si>
    <t>Guarantee provided to the entity, remaining amount</t>
  </si>
  <si>
    <t>Security deposit balance</t>
  </si>
  <si>
    <t>Increase (Decrease) Operating Agreements Annual Minimum Returns and Rents</t>
  </si>
  <si>
    <t>Real Estate Aggregate Purchase Price</t>
  </si>
  <si>
    <t>Number of properties leased to TRSs | property</t>
  </si>
  <si>
    <t>Number of properties leased to third parties | property</t>
  </si>
  <si>
    <t>Amount by which the cash flow available to pay the entity's minimum rent or return was less than the minimum amount</t>
  </si>
  <si>
    <t>Reduction of hotel operating expenses</t>
  </si>
  <si>
    <t>Shortfalls due to unguaranteed portions of minimum returns</t>
  </si>
  <si>
    <t>Increase in guarantee provided to the entity</t>
  </si>
  <si>
    <t>Hotels | Marriott No. 1 agreement</t>
  </si>
  <si>
    <t>Operating agreement annual rent and return</t>
  </si>
  <si>
    <t>Realized returns and rents</t>
  </si>
  <si>
    <t>10.00%</t>
  </si>
  <si>
    <t>Amount funded for renovation</t>
  </si>
  <si>
    <t>Amount expected to be provided for renovation</t>
  </si>
  <si>
    <t>Hotels | Marriott No. 234 agreement</t>
  </si>
  <si>
    <t>Number of real estate properties leased or managed | item</t>
  </si>
  <si>
    <t>Guaranty payments threshold as percentage of minimum returns</t>
  </si>
  <si>
    <t>90.00%</t>
  </si>
  <si>
    <t>Aggregate amount of replenished available security deposit</t>
  </si>
  <si>
    <t>Hotels | InterContinental agreement</t>
  </si>
  <si>
    <t>Additional returns realized</t>
  </si>
  <si>
    <t>Security deposit balance required to be maintained with the entity in 2015</t>
  </si>
  <si>
    <t>Reduction in the minimum security deposit balance required to be maintained with the entity during 2014 and 2015 for every dollar of additional security deposit paid</t>
  </si>
  <si>
    <t>Additional security deposit paid</t>
  </si>
  <si>
    <t>Security deposit balance required to be maintained with the entity</t>
  </si>
  <si>
    <t>Hotels | InterContinental agreement | Hotel located in Rosemont, IL</t>
  </si>
  <si>
    <t>Hotel management agreement fixed minimum return as percentage of investment</t>
  </si>
  <si>
    <t>Number of hotels acquired | item</t>
  </si>
  <si>
    <t>Hotels | Wyndham agreement</t>
  </si>
  <si>
    <t>Guarantee provided to the entity, maximum</t>
  </si>
  <si>
    <t>Annual guarantee provided to the entity, maximum</t>
  </si>
  <si>
    <t>Hotels | Hyatt Hotels Corporation</t>
  </si>
  <si>
    <t>Hotels | Carlson</t>
  </si>
  <si>
    <t>Hotels | Marriott No 5 contract</t>
  </si>
  <si>
    <t>Guaranty payments made</t>
  </si>
  <si>
    <t>Hotels | Marriott No 5 contract | Marriott No. 234 agreement</t>
  </si>
  <si>
    <t>Fair Value of Assets and Liabilities (Details) - Jun. 30, 2015 - USD ($) $ in Thousands</t>
  </si>
  <si>
    <t>Shares included in investment securities</t>
  </si>
  <si>
    <t>Quoted Prices in Active Markets for Identical Assets (Level 1) | Travel Centers of America LLC</t>
  </si>
  <si>
    <t>Historical cost of securities</t>
  </si>
  <si>
    <t>Recurring | Fair Value</t>
  </si>
  <si>
    <t>Investment securities</t>
  </si>
  <si>
    <t>Recurring | Quoted Prices in Active Markets for Identical Assets (Level 1)</t>
  </si>
  <si>
    <t>Fair Value of Assets and Liabilities (Details) - USD ($) $ in Thousands</t>
  </si>
  <si>
    <t>Senior Notes, due 2016 at 6.3%</t>
  </si>
  <si>
    <t>Interest rate stated percentage</t>
  </si>
  <si>
    <t>6.30%</t>
  </si>
  <si>
    <t>Senior Notes, due 2017 at 5.625%</t>
  </si>
  <si>
    <t>5.625%</t>
  </si>
  <si>
    <t>Senior Notes, due 2018 at 6.7%</t>
  </si>
  <si>
    <t>6.70%</t>
  </si>
  <si>
    <t>Senior Notes, due 2022 at 5.0%</t>
  </si>
  <si>
    <t>Senior Notes, due 2023 at 4.5%</t>
  </si>
  <si>
    <t>4.50%</t>
  </si>
  <si>
    <t>Senior Notes, due 2024 at 4.65%</t>
  </si>
  <si>
    <t>4.65%</t>
  </si>
  <si>
    <t>Senior Notes, due 2025 at 4.5%</t>
  </si>
  <si>
    <t>3.80%</t>
  </si>
  <si>
    <t>Carrying Amount</t>
  </si>
  <si>
    <t>Unamortized discounts</t>
  </si>
  <si>
    <t>Financial liabilities, Fair Value</t>
  </si>
  <si>
    <t>Carrying Amount | Senior Notes, due 2016 at 6.3%</t>
  </si>
  <si>
    <t>Financial liabilities, Carrying Amount</t>
  </si>
  <si>
    <t>Carrying Amount | Senior Notes, due 2017 at 5.625%</t>
  </si>
  <si>
    <t>Carrying Amount | Senior Notes, due 2018 at 6.7%</t>
  </si>
  <si>
    <t>Carrying Amount | Senior Notes, due 2022 at 5.0%</t>
  </si>
  <si>
    <t>Carrying Amount | Senior Notes, due 2023 at 4.5%</t>
  </si>
  <si>
    <t>Carrying Amount | Senior Notes, due 2024 at 4.65%</t>
  </si>
  <si>
    <t>Carrying Amount | Senior Notes, due 2025 at 4.5%</t>
  </si>
  <si>
    <t>Carrying Amount | Convertible Senior Notes, due 2027 at 3.8%</t>
  </si>
  <si>
    <t>Fair Value</t>
  </si>
  <si>
    <t>Fair Value | Senior Notes, due 2016 at 6.3%</t>
  </si>
  <si>
    <t>Fair Value | Senior Notes, due 2017 at 5.625%</t>
  </si>
  <si>
    <t>Fair Value | Senior Notes, due 2018 at 6.7%</t>
  </si>
  <si>
    <t>Fair Value | Senior Notes, due 2022 at 5.0%</t>
  </si>
  <si>
    <t>Fair Value | Senior Notes, due 2023 at 4.5%</t>
  </si>
  <si>
    <t>Fair Value | Senior Notes, due 2024 at 4.65%</t>
  </si>
  <si>
    <t>Fair Value | Senior Notes, due 2025 at 4.5%</t>
  </si>
  <si>
    <t>Fair Value | Convertible Senior Notes, due 2027 at 3.8%</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453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5148536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62</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05174</v>
      </c>
      <c t="n" s="7" r="C3">
        <v>1484210</v>
      </c>
    </row>
    <row spans="1:3" r="4">
      <c t="s" s="4" r="A4">
        <v>28</v>
      </c>
      <c t="n" s="5" r="B4">
        <v>6504575</v>
      </c>
      <c t="n" s="5" r="C4">
        <v>6171983</v>
      </c>
    </row>
    <row spans="1:3" r="5">
      <c t="s" s="4" r="A5">
        <v>29</v>
      </c>
      <c t="n" s="5" r="B5">
        <v>8009749</v>
      </c>
      <c t="n" s="5" r="C5">
        <v>7656193</v>
      </c>
    </row>
    <row spans="1:3" r="6">
      <c t="s" s="4" r="A6">
        <v>30</v>
      </c>
      <c t="n" s="5" r="B6">
        <v>-2080718</v>
      </c>
      <c t="n" s="5" r="C6">
        <v>-1982033</v>
      </c>
    </row>
    <row spans="1:3" r="7">
      <c t="s" s="4" r="A7">
        <v>31</v>
      </c>
      <c t="n" s="5" r="B7">
        <v>5929031</v>
      </c>
      <c t="n" s="5" r="C7">
        <v>5674160</v>
      </c>
    </row>
    <row spans="1:3" r="8">
      <c t="s" s="4" r="A8">
        <v>32</v>
      </c>
      <c t="n" s="5" r="B8">
        <v>18395</v>
      </c>
      <c t="n" s="5" r="C8">
        <v>11834</v>
      </c>
    </row>
    <row spans="1:3" r="9">
      <c t="s" s="4" r="A9">
        <v>33</v>
      </c>
      <c t="n" s="5" r="B9">
        <v>39106</v>
      </c>
      <c t="n" s="5" r="C9">
        <v>33982</v>
      </c>
    </row>
    <row spans="1:3" r="10">
      <c t="s" s="4" r="A10">
        <v>34</v>
      </c>
      <c t="n" s="5" r="B10">
        <v>42997</v>
      </c>
      <c t="n" s="5" r="C10">
        <v>40253</v>
      </c>
    </row>
    <row spans="1:3" r="11">
      <c t="s" s="4" r="A11">
        <v>35</v>
      </c>
      <c t="n" s="5" r="B11">
        <v>371619</v>
      </c>
      <c t="n" s="5" r="C11">
        <v>222333</v>
      </c>
    </row>
    <row spans="1:3" r="12">
      <c t="s" s="4" r="A12">
        <v>36</v>
      </c>
      <c t="n" s="5" r="B12">
        <v>6401148</v>
      </c>
      <c t="n" s="5" r="C12">
        <v>5982562</v>
      </c>
    </row>
    <row spans="1:3" r="13">
      <c t="s" s="3" r="A13">
        <v>37</v>
      </c>
    </row>
    <row spans="1:3" r="14">
      <c t="s" s="4" r="A14">
        <v>38</v>
      </c>
      <c t="n" s="5" r="B14">
        <v>319000</v>
      </c>
      <c t="n" s="5" r="C14">
        <v>18000</v>
      </c>
    </row>
    <row spans="1:3" r="15">
      <c t="s" s="4" r="A15">
        <v>39</v>
      </c>
      <c t="n" s="5" r="B15">
        <v>400000</v>
      </c>
      <c t="n" s="5" r="C15">
        <v>400000</v>
      </c>
    </row>
    <row spans="1:3" r="16">
      <c t="s" s="4" r="A16">
        <v>40</v>
      </c>
      <c t="n" s="5" r="B16">
        <v>2413065</v>
      </c>
      <c t="n" s="5" r="C16">
        <v>2412135</v>
      </c>
    </row>
    <row spans="1:3" r="17">
      <c t="s" s="4" r="A17">
        <v>41</v>
      </c>
      <c t="n" s="5" r="B17">
        <v>8478</v>
      </c>
      <c t="n" s="5" r="C17">
        <v>8478</v>
      </c>
    </row>
    <row spans="1:3" r="18">
      <c t="s" s="4" r="A18">
        <v>42</v>
      </c>
      <c t="n" s="5" r="B18">
        <v>42143</v>
      </c>
      <c t="n" s="5" r="C18">
        <v>33069</v>
      </c>
    </row>
    <row spans="1:3" r="19">
      <c t="s" s="4" r="A19">
        <v>43</v>
      </c>
      <c t="n" s="5" r="B19">
        <v>185956</v>
      </c>
      <c t="n" s="5" r="C19">
        <v>106903</v>
      </c>
    </row>
    <row spans="1:3" r="20">
      <c t="s" s="4" r="A20">
        <v>44</v>
      </c>
      <c t="n" s="5" r="B20">
        <v>17698</v>
      </c>
      <c t="n" s="5" r="C20">
        <v>8658</v>
      </c>
    </row>
    <row spans="1:3" r="21">
      <c t="s" s="4" r="A21">
        <v>45</v>
      </c>
      <c t="n" s="5" r="B21">
        <v>5166</v>
      </c>
      <c t="n" s="5" r="C21">
        <v>5166</v>
      </c>
    </row>
    <row spans="1:3" r="22">
      <c t="s" s="4" r="A22">
        <v>46</v>
      </c>
      <c t="n" s="7" r="B22">
        <v>3391506</v>
      </c>
      <c t="n" s="7" r="C22">
        <v>2992409</v>
      </c>
    </row>
    <row spans="1:3" r="23">
      <c t="s" s="4" r="A23">
        <v>47</v>
      </c>
    </row>
    <row spans="1:3" r="24">
      <c t="s" s="3" r="A24">
        <v>48</v>
      </c>
    </row>
    <row spans="1:3" r="25">
      <c t="s" s="4" r="A25">
        <v>49</v>
      </c>
      <c t="n" s="7" r="B25">
        <v>280107</v>
      </c>
      <c t="n" s="7" r="C25">
        <v>280107</v>
      </c>
    </row>
    <row spans="1:3" r="26">
      <c t="s" s="4" r="A26">
        <v>50</v>
      </c>
      <c t="n" s="5" r="B26">
        <v>1515</v>
      </c>
      <c t="n" s="5" r="C26">
        <v>1499</v>
      </c>
    </row>
    <row spans="1:3" r="27">
      <c t="s" s="4" r="A27">
        <v>51</v>
      </c>
      <c t="n" s="5" r="B27">
        <v>4164468</v>
      </c>
      <c t="n" s="5" r="C27">
        <v>4118551</v>
      </c>
    </row>
    <row spans="1:3" r="28">
      <c t="s" s="4" r="A28">
        <v>52</v>
      </c>
      <c t="n" s="5" r="B28">
        <v>2839966</v>
      </c>
      <c t="n" s="5" r="C28">
        <v>2715239</v>
      </c>
    </row>
    <row spans="1:3" r="29">
      <c t="s" s="4" r="A29">
        <v>53</v>
      </c>
      <c t="n" s="5" r="B29">
        <v>33412</v>
      </c>
      <c t="n" s="5" r="C29">
        <v>25804</v>
      </c>
    </row>
    <row spans="1:3" r="30">
      <c t="s" s="4" r="A30">
        <v>54</v>
      </c>
      <c t="n" s="5" r="B30">
        <v>-310981</v>
      </c>
      <c t="n" s="5" r="C30">
        <v>-300649</v>
      </c>
    </row>
    <row spans="1:3" r="31">
      <c t="s" s="4" r="A31">
        <v>55</v>
      </c>
      <c t="n" s="5" r="B31">
        <v>-3998845</v>
      </c>
      <c t="n" s="5" r="C31">
        <v>-3850398</v>
      </c>
    </row>
    <row spans="1:3" r="32">
      <c t="s" s="4" r="A32">
        <v>56</v>
      </c>
      <c t="n" s="5" r="B32">
        <v>3009642</v>
      </c>
      <c t="n" s="5" r="C32">
        <v>2990153</v>
      </c>
    </row>
    <row spans="1:3" r="33">
      <c t="s" s="4" r="A33">
        <v>57</v>
      </c>
      <c t="n" s="7" r="B33">
        <v>6401148</v>
      </c>
      <c t="n" s="7" r="C33">
        <v>5982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4" r="A3">
        <v>184</v>
      </c>
    </row>
    <row spans="1:2" r="4">
      <c t="s" s="3" r="A4">
        <v>185</v>
      </c>
    </row>
    <row spans="1:2" r="5">
      <c t="s" s="4" r="A5">
        <v>186</v>
      </c>
      <c t="s" s="4" r="B5">
        <v>187</v>
      </c>
    </row>
    <row spans="1:2" r="6">
      <c t="s" s="4" r="A6">
        <v>188</v>
      </c>
    </row>
    <row spans="1:2" r="7">
      <c t="s" s="3" r="A7">
        <v>185</v>
      </c>
    </row>
    <row spans="1:2" r="8">
      <c t="s" s="4" r="A8">
        <v>186</v>
      </c>
      <c t="s" s="4" r="B8">
        <v>189</v>
      </c>
    </row>
    <row spans="1:2" r="9">
      <c t="s" s="4" r="A9">
        <v>190</v>
      </c>
    </row>
    <row spans="1:2" r="10">
      <c t="s" s="3" r="A10">
        <v>185</v>
      </c>
    </row>
    <row spans="1:2" r="11">
      <c t="s" s="4" r="A11">
        <v>186</v>
      </c>
      <c t="s" s="4" r="B11">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72</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78</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00</v>
      </c>
      <c t="s" s="2" r="B1">
        <v>2</v>
      </c>
      <c t="s" s="2" r="C1">
        <v>25</v>
      </c>
    </row>
    <row spans="1:3" r="2">
      <c t="s" s="3" r="A2">
        <v>156</v>
      </c>
    </row>
    <row spans="1:3" r="3">
      <c t="s" s="4" r="A3">
        <v>201</v>
      </c>
      <c t="s" s="4" r="B3">
        <v>202</v>
      </c>
    </row>
    <row spans="1:3" r="4">
      <c t="s" s="4" r="A4">
        <v>203</v>
      </c>
      <c t="n" s="7" r="B4">
        <v>36630</v>
      </c>
      <c t="n" s="7" r="C4">
        <v>27023</v>
      </c>
    </row>
    <row spans="1:3" r="5">
      <c t="s" s="4" r="A5">
        <v>204</v>
      </c>
      <c t="n" s="7" r="B5">
        <v>61567</v>
      </c>
      <c t="n" s="7" r="C5">
        <v>505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205</v>
      </c>
      <c t="s" s="2" r="B1">
        <v>72</v>
      </c>
      <c t="s" s="2" r="D1">
        <v>1</v>
      </c>
    </row>
    <row spans="1:6" r="2">
      <c t="s" s="2" r="B2">
        <v>206</v>
      </c>
      <c t="s" s="2" r="C2">
        <v>207</v>
      </c>
      <c t="s" s="2" r="D2">
        <v>208</v>
      </c>
      <c t="s" s="2" r="E2">
        <v>207</v>
      </c>
      <c t="s" s="2" r="F2">
        <v>209</v>
      </c>
    </row>
    <row spans="1:6" r="3">
      <c t="s" s="3" r="A3">
        <v>160</v>
      </c>
    </row>
    <row spans="1:6" r="4">
      <c t="s" s="4" r="A4">
        <v>210</v>
      </c>
      <c t="n" s="5" r="D4">
        <v>1</v>
      </c>
    </row>
    <row spans="1:6" r="5">
      <c t="s" s="4" r="A5">
        <v>211</v>
      </c>
      <c t="n" s="7" r="B5">
        <v>1511</v>
      </c>
      <c t="n" s="7" r="C5">
        <v>539</v>
      </c>
      <c t="n" s="7" r="D5">
        <v>2056</v>
      </c>
      <c t="n" s="7" r="E5">
        <v>1106</v>
      </c>
    </row>
    <row spans="1:6" r="6">
      <c t="s" s="4" r="A6">
        <v>212</v>
      </c>
      <c t="n" s="5" r="B6">
        <v>23450</v>
      </c>
      <c t="n" s="5" r="D6">
        <v>23450</v>
      </c>
      <c t="n" s="7" r="F6">
        <v>21866</v>
      </c>
    </row>
    <row spans="1:6" r="7">
      <c t="s" s="4" r="A7">
        <v>213</v>
      </c>
      <c t="n" s="5" r="B7">
        <v>0</v>
      </c>
      <c t="n" s="7" r="C7">
        <v>698</v>
      </c>
      <c t="n" s="5" r="D7">
        <v>0</v>
      </c>
      <c t="n" s="7" r="E7">
        <v>1572</v>
      </c>
    </row>
    <row spans="1:6" r="8">
      <c t="s" s="4" r="A8">
        <v>77</v>
      </c>
      <c t="n" s="7" r="B8">
        <v>2048</v>
      </c>
      <c t="n" s="7" r="D8">
        <v>20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14</v>
      </c>
      <c t="s" s="2" r="B1">
        <v>72</v>
      </c>
      <c t="s" s="2" r="D1">
        <v>1</v>
      </c>
    </row>
    <row spans="1:5" r="2">
      <c t="s" s="2" r="B2">
        <v>2</v>
      </c>
      <c t="s" s="2" r="C2">
        <v>73</v>
      </c>
      <c t="s" s="2" r="D2">
        <v>2</v>
      </c>
      <c t="s" s="2" r="E2">
        <v>73</v>
      </c>
    </row>
    <row spans="1:5" r="3">
      <c t="s" s="4" r="A3">
        <v>104</v>
      </c>
      <c t="n" s="5" r="B3">
        <v>150260</v>
      </c>
      <c t="n" s="5" r="C3">
        <v>149610</v>
      </c>
      <c t="n" s="5" r="D3">
        <v>150028</v>
      </c>
      <c t="n" s="5" r="E3">
        <v>149591</v>
      </c>
    </row>
    <row spans="1:5" r="4">
      <c t="s" s="4" r="A4">
        <v>105</v>
      </c>
      <c t="n" s="5" r="B4">
        <v>150292</v>
      </c>
      <c t="n" s="5" r="C4">
        <v>149789</v>
      </c>
      <c t="n" s="5" r="D4">
        <v>150594</v>
      </c>
      <c t="n" s="5" r="E4">
        <v>149740</v>
      </c>
    </row>
    <row spans="1:5" r="5">
      <c t="s" s="4" r="A5">
        <v>215</v>
      </c>
    </row>
    <row spans="1:5" r="6">
      <c t="s" s="4" r="A6">
        <v>216</v>
      </c>
      <c t="n" s="5" r="C6">
        <v>146</v>
      </c>
      <c t="n" s="5" r="D6">
        <v>542</v>
      </c>
      <c t="n" s="5" r="E6">
        <v>125</v>
      </c>
    </row>
    <row spans="1:5" r="7">
      <c t="s" s="4" r="A7">
        <v>217</v>
      </c>
    </row>
    <row spans="1:5" r="8">
      <c t="s" s="4" r="A8">
        <v>216</v>
      </c>
      <c t="n" s="5" r="B8">
        <v>32</v>
      </c>
      <c t="n" s="5" r="C8">
        <v>33</v>
      </c>
      <c t="n" s="5" r="D8">
        <v>24</v>
      </c>
      <c t="n" s="5" r="E8">
        <v>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0"/>
    <col customWidth="1" max="5" min="5" width="37"/>
    <col customWidth="1" max="6" min="6" width="31"/>
    <col customWidth="1" max="7" min="7" width="31"/>
    <col customWidth="1" max="8" min="8" width="31"/>
    <col customWidth="1" max="9" min="9" width="31"/>
    <col customWidth="1" max="10" min="10" width="20"/>
    <col customWidth="1" max="11" min="11" width="20"/>
  </cols>
  <sheetData>
    <row spans="1:11" r="1">
      <c t="s" s="1" r="A1">
        <v>218</v>
      </c>
      <c t="s" s="2" r="B1">
        <v>219</v>
      </c>
      <c t="s" s="2" r="C1">
        <v>220</v>
      </c>
      <c t="s" s="2" r="D1">
        <v>221</v>
      </c>
      <c t="s" s="2" r="E1">
        <v>222</v>
      </c>
      <c t="s" s="2" r="F1">
        <v>223</v>
      </c>
      <c t="s" s="2" r="G1">
        <v>224</v>
      </c>
      <c t="s" s="2" r="H1">
        <v>225</v>
      </c>
      <c t="s" s="2" r="I1">
        <v>226</v>
      </c>
      <c t="s" s="2" r="J1">
        <v>227</v>
      </c>
      <c t="s" s="2" r="K1">
        <v>228</v>
      </c>
    </row>
    <row spans="1:11" r="2">
      <c t="s" s="3" r="A2">
        <v>229</v>
      </c>
    </row>
    <row spans="1:11" r="3">
      <c t="s" s="4" r="A3">
        <v>230</v>
      </c>
      <c t="n" s="5" r="E3">
        <v>2500</v>
      </c>
    </row>
    <row spans="1:11" r="4">
      <c t="s" s="4" r="A4">
        <v>231</v>
      </c>
      <c t="n" s="8" r="E4">
        <v>30.59</v>
      </c>
    </row>
    <row spans="1:11" r="5">
      <c t="s" s="4" r="A5">
        <v>232</v>
      </c>
      <c t="n" s="5" r="E5">
        <v>5</v>
      </c>
    </row>
    <row spans="1:11" r="6">
      <c t="s" s="4" r="A6">
        <v>233</v>
      </c>
      <c t="n" s="5" r="J6">
        <v>43285000</v>
      </c>
    </row>
    <row spans="1:11" r="7">
      <c t="s" s="4" r="A7">
        <v>234</v>
      </c>
      <c t="n" s="9" r="F7">
        <v>0.4453</v>
      </c>
      <c t="n" s="9" r="I7">
        <v>0.4453</v>
      </c>
    </row>
    <row spans="1:11" r="8">
      <c t="s" s="4" r="A8">
        <v>235</v>
      </c>
    </row>
    <row spans="1:11" r="9">
      <c t="s" s="3" r="A9">
        <v>229</v>
      </c>
    </row>
    <row spans="1:11" r="10">
      <c t="s" s="4" r="A10">
        <v>236</v>
      </c>
      <c t="n" s="8" r="H10">
        <v>0.49</v>
      </c>
    </row>
    <row spans="1:11" r="11">
      <c t="s" s="4" r="A11">
        <v>237</v>
      </c>
      <c t="n" s="7" r="H11">
        <v>73466</v>
      </c>
    </row>
    <row spans="1:11" r="12">
      <c t="s" s="4" r="A12">
        <v>238</v>
      </c>
    </row>
    <row spans="1:11" r="13">
      <c t="s" s="3" r="A13">
        <v>229</v>
      </c>
    </row>
    <row spans="1:11" r="14">
      <c t="s" s="4" r="A14">
        <v>239</v>
      </c>
      <c t="n" s="7" r="F14">
        <v>5166</v>
      </c>
      <c t="n" s="7" r="I14">
        <v>5166</v>
      </c>
    </row>
    <row spans="1:11" r="15">
      <c t="s" s="4" r="A15">
        <v>240</v>
      </c>
    </row>
    <row spans="1:11" r="16">
      <c t="s" s="3" r="A16">
        <v>229</v>
      </c>
    </row>
    <row spans="1:11" r="17">
      <c t="s" s="4" r="A17">
        <v>233</v>
      </c>
      <c t="n" s="5" r="D17">
        <v>1490000</v>
      </c>
    </row>
    <row spans="1:11" r="18">
      <c t="s" s="4" r="A18">
        <v>241</v>
      </c>
    </row>
    <row spans="1:11" r="19">
      <c t="s" s="3" r="A19">
        <v>229</v>
      </c>
    </row>
    <row spans="1:11" r="20">
      <c t="s" s="4" r="A20">
        <v>242</v>
      </c>
      <c t="n" s="5" r="D20">
        <v>5019121</v>
      </c>
    </row>
    <row spans="1:11" r="21">
      <c t="s" s="4" r="A21">
        <v>243</v>
      </c>
    </row>
    <row spans="1:11" r="22">
      <c t="s" s="3" r="A22">
        <v>229</v>
      </c>
    </row>
    <row spans="1:11" r="23">
      <c t="s" s="4" r="A23">
        <v>234</v>
      </c>
      <c t="n" s="9" r="B23">
        <v>0.4453</v>
      </c>
    </row>
    <row spans="1:11" r="24">
      <c t="s" s="4" r="A24">
        <v>244</v>
      </c>
    </row>
    <row spans="1:11" r="25">
      <c t="s" s="3" r="A25">
        <v>229</v>
      </c>
    </row>
    <row spans="1:11" r="26">
      <c t="s" s="4" r="A26">
        <v>236</v>
      </c>
      <c t="n" s="8" r="C26">
        <v>0.5</v>
      </c>
    </row>
    <row spans="1:11" r="27">
      <c t="s" s="4" r="A27">
        <v>237</v>
      </c>
      <c t="n" s="7" r="C27">
        <v>75743</v>
      </c>
    </row>
    <row spans="1:11" r="28">
      <c t="s" s="4" r="A28">
        <v>245</v>
      </c>
      <c t="n" s="8" r="G28">
        <v>0.5</v>
      </c>
    </row>
    <row spans="1:11" r="29">
      <c t="s" s="4" r="A29">
        <v>246</v>
      </c>
      <c t="n" s="7" r="G29">
        <v>74981</v>
      </c>
    </row>
    <row spans="1:11" r="30">
      <c t="s" s="4" r="A30">
        <v>247</v>
      </c>
    </row>
    <row spans="1:11" r="31">
      <c t="s" s="3" r="A31">
        <v>229</v>
      </c>
    </row>
    <row spans="1:11" r="32">
      <c t="s" s="4" r="A32">
        <v>239</v>
      </c>
      <c t="n" s="7" r="B32">
        <v>5166</v>
      </c>
    </row>
    <row spans="1:11" r="33">
      <c t="s" s="4" r="A33">
        <v>248</v>
      </c>
    </row>
    <row spans="1:11" r="34">
      <c t="s" s="3" r="A34">
        <v>229</v>
      </c>
    </row>
    <row spans="1:11" r="35">
      <c t="s" s="4" r="A35">
        <v>249</v>
      </c>
      <c t="n" s="5" r="J35">
        <v>63119</v>
      </c>
    </row>
    <row spans="1:11" r="36">
      <c t="s" s="4" r="A36">
        <v>250</v>
      </c>
      <c t="n" s="5" r="J36">
        <v>63119000</v>
      </c>
      <c t="n" s="5" r="K36">
        <v>5442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spans="1:7" r="1">
      <c t="s" s="1" r="A1">
        <v>251</v>
      </c>
      <c t="s" s="2" r="B1">
        <v>72</v>
      </c>
      <c t="s" s="2" r="D1">
        <v>1</v>
      </c>
    </row>
    <row spans="1:7" r="2">
      <c t="s" s="2" r="B2">
        <v>2</v>
      </c>
      <c t="s" s="2" r="C2">
        <v>73</v>
      </c>
      <c t="s" s="2" r="D2">
        <v>2</v>
      </c>
      <c t="s" s="2" r="E2">
        <v>73</v>
      </c>
      <c t="s" s="2" r="F2">
        <v>3</v>
      </c>
      <c t="s" s="2" r="G2">
        <v>25</v>
      </c>
    </row>
    <row spans="1:7" r="3">
      <c t="s" s="3" r="A3">
        <v>166</v>
      </c>
    </row>
    <row spans="1:7" r="4">
      <c t="s" s="4" r="A4">
        <v>38</v>
      </c>
      <c t="n" s="7" r="B4">
        <v>319000</v>
      </c>
      <c t="n" s="7" r="D4">
        <v>319000</v>
      </c>
      <c t="n" s="7" r="G4">
        <v>18000</v>
      </c>
    </row>
    <row spans="1:7" r="5">
      <c t="s" s="4" r="A5">
        <v>41</v>
      </c>
      <c t="n" s="5" r="B5">
        <v>8478</v>
      </c>
      <c t="n" s="5" r="D5">
        <v>8478</v>
      </c>
      <c t="n" s="7" r="G5">
        <v>8478</v>
      </c>
    </row>
    <row spans="1:7" r="6">
      <c t="s" s="4" r="A6">
        <v>38</v>
      </c>
    </row>
    <row spans="1:7" r="7">
      <c t="s" s="3" r="A7">
        <v>166</v>
      </c>
    </row>
    <row spans="1:7" r="8">
      <c t="s" s="4" r="A8">
        <v>38</v>
      </c>
      <c t="n" s="5" r="B8">
        <v>319000</v>
      </c>
      <c t="n" s="5" r="D8">
        <v>319000</v>
      </c>
    </row>
    <row spans="1:7" r="9">
      <c t="s" s="4" r="A9">
        <v>252</v>
      </c>
      <c t="n" s="7" r="B9">
        <v>750000</v>
      </c>
      <c t="n" s="7" r="D9">
        <v>750000</v>
      </c>
    </row>
    <row spans="1:7" r="10">
      <c t="s" s="4" r="A10">
        <v>253</v>
      </c>
      <c t="s" s="4" r="D10">
        <v>254</v>
      </c>
    </row>
    <row spans="1:7" r="11">
      <c t="s" s="4" r="A11">
        <v>255</v>
      </c>
      <c t="s" s="4" r="D11">
        <v>256</v>
      </c>
    </row>
    <row spans="1:7" r="12">
      <c t="s" s="4" r="A12">
        <v>257</v>
      </c>
      <c t="s" s="4" r="D12">
        <v>258</v>
      </c>
    </row>
    <row spans="1:7" r="13">
      <c t="s" s="4" r="A13">
        <v>259</v>
      </c>
      <c t="s" s="4" r="D13">
        <v>260</v>
      </c>
    </row>
    <row spans="1:7" r="14">
      <c t="s" s="4" r="A14">
        <v>261</v>
      </c>
      <c t="s" s="4" r="B14">
        <v>262</v>
      </c>
      <c t="s" s="4" r="D14">
        <v>262</v>
      </c>
    </row>
    <row spans="1:7" r="15">
      <c t="s" s="4" r="A15">
        <v>263</v>
      </c>
      <c t="s" s="4" r="B15">
        <v>264</v>
      </c>
      <c t="s" s="4" r="C15">
        <v>265</v>
      </c>
      <c t="s" s="4" r="D15">
        <v>264</v>
      </c>
      <c t="s" s="4" r="E15">
        <v>265</v>
      </c>
    </row>
    <row spans="1:7" r="16">
      <c t="s" s="4" r="A16">
        <v>266</v>
      </c>
    </row>
    <row spans="1:7" r="17">
      <c t="s" s="3" r="A17">
        <v>166</v>
      </c>
    </row>
    <row spans="1:7" r="18">
      <c t="s" s="4" r="A18">
        <v>38</v>
      </c>
      <c t="n" s="7" r="F18">
        <v>334000</v>
      </c>
    </row>
    <row spans="1:7" r="19">
      <c t="s" s="4" r="A19">
        <v>39</v>
      </c>
    </row>
    <row spans="1:7" r="20">
      <c t="s" s="3" r="A20">
        <v>166</v>
      </c>
    </row>
    <row spans="1:7" r="21">
      <c t="s" s="4" r="A21">
        <v>267</v>
      </c>
      <c t="n" s="7" r="B21">
        <v>400000</v>
      </c>
      <c t="n" s="7" r="D21">
        <v>400000</v>
      </c>
    </row>
    <row spans="1:7" r="22">
      <c t="s" s="4" r="A22">
        <v>255</v>
      </c>
      <c t="s" s="4" r="D22">
        <v>256</v>
      </c>
    </row>
    <row spans="1:7" r="23">
      <c t="s" s="4" r="A23">
        <v>257</v>
      </c>
      <c t="s" s="4" r="D23">
        <v>268</v>
      </c>
    </row>
    <row spans="1:7" r="24">
      <c t="s" s="4" r="A24">
        <v>261</v>
      </c>
      <c t="s" s="4" r="B24">
        <v>269</v>
      </c>
      <c t="s" s="4" r="D24">
        <v>269</v>
      </c>
    </row>
    <row spans="1:7" r="25">
      <c t="s" s="4" r="A25">
        <v>263</v>
      </c>
      <c t="s" s="4" r="B25">
        <v>269</v>
      </c>
      <c t="s" s="4" r="C25">
        <v>270</v>
      </c>
      <c t="s" s="4" r="D25">
        <v>269</v>
      </c>
      <c t="s" s="4" r="E25">
        <v>271</v>
      </c>
    </row>
    <row spans="1:7" r="26">
      <c t="s" s="4" r="A26">
        <v>272</v>
      </c>
    </row>
    <row spans="1:7" r="27">
      <c t="s" s="3" r="A27">
        <v>166</v>
      </c>
    </row>
    <row spans="1:7" r="28">
      <c t="s" s="4" r="A28">
        <v>272</v>
      </c>
      <c t="n" s="7" r="B28">
        <v>2425000</v>
      </c>
      <c t="n" s="7" r="D28">
        <v>2425000</v>
      </c>
    </row>
    <row spans="1:7" r="29">
      <c t="s" s="4" r="A29">
        <v>273</v>
      </c>
    </row>
    <row spans="1:7" r="30">
      <c t="s" s="3" r="A30">
        <v>166</v>
      </c>
    </row>
    <row spans="1:7" r="31">
      <c t="s" s="4" r="A31">
        <v>274</v>
      </c>
      <c t="n" s="5" r="B31">
        <v>2300000</v>
      </c>
      <c t="n" s="5" r="D31">
        <v>2300000</v>
      </c>
    </row>
    <row spans="1:7" r="32">
      <c t="s" s="4" r="A32">
        <v>275</v>
      </c>
    </row>
    <row spans="1:7" r="33">
      <c t="s" s="3" r="A33">
        <v>166</v>
      </c>
    </row>
    <row spans="1:7" r="34">
      <c t="s" s="4" r="A34">
        <v>41</v>
      </c>
      <c t="n" s="7" r="B34">
        <v>8478</v>
      </c>
      <c t="n" s="7" r="D34">
        <v>847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29"/>
    <col customWidth="1" max="5" min="5" width="25"/>
    <col customWidth="1" max="6" min="6" width="21"/>
    <col customWidth="1" max="7" min="7" width="25"/>
    <col customWidth="1" max="8" min="8" width="38"/>
    <col customWidth="1" max="9" min="9" width="33"/>
    <col customWidth="1" max="10" min="10" width="29"/>
    <col customWidth="1" max="11" min="11" width="33"/>
    <col customWidth="1" max="12" min="12" width="21"/>
    <col customWidth="1" max="13" min="13" width="33"/>
    <col customWidth="1" max="14" min="14" width="21"/>
    <col customWidth="1" max="15" min="15" width="29"/>
  </cols>
  <sheetData>
    <row spans="1:15" r="1">
      <c t="s" s="1" r="A1">
        <v>276</v>
      </c>
      <c t="s" s="2" r="B1">
        <v>277</v>
      </c>
      <c t="s" s="2" r="C1">
        <v>278</v>
      </c>
      <c t="s" s="2" r="D1">
        <v>279</v>
      </c>
      <c t="s" s="2" r="E1">
        <v>280</v>
      </c>
      <c t="s" s="2" r="F1">
        <v>281</v>
      </c>
      <c t="s" s="2" r="G1">
        <v>282</v>
      </c>
      <c t="s" s="2" r="H1">
        <v>283</v>
      </c>
      <c t="s" s="2" r="I1">
        <v>284</v>
      </c>
      <c t="s" s="2" r="J1">
        <v>285</v>
      </c>
      <c t="s" s="2" r="K1">
        <v>284</v>
      </c>
      <c t="s" s="2" r="L1">
        <v>207</v>
      </c>
      <c t="s" s="2" r="M1">
        <v>284</v>
      </c>
      <c t="s" s="2" r="N1">
        <v>207</v>
      </c>
      <c t="s" s="2" r="O1">
        <v>286</v>
      </c>
    </row>
    <row spans="1:15" r="2">
      <c t="s" s="3" r="A2">
        <v>185</v>
      </c>
    </row>
    <row spans="1:15" r="3">
      <c t="s" s="4" r="A3">
        <v>287</v>
      </c>
      <c t="n" s="5" r="I3">
        <v>14</v>
      </c>
      <c t="n" s="5" r="K3">
        <v>14</v>
      </c>
      <c t="n" s="5" r="M3">
        <v>14</v>
      </c>
    </row>
    <row spans="1:15" r="4">
      <c t="s" s="4" r="A4">
        <v>288</v>
      </c>
      <c t="n" s="7" r="M4">
        <v>72482</v>
      </c>
    </row>
    <row spans="1:15" r="5">
      <c t="s" s="4" r="A5">
        <v>289</v>
      </c>
      <c t="n" s="5" r="M5">
        <v>5608</v>
      </c>
    </row>
    <row spans="1:15" r="6">
      <c t="s" s="4" r="A6">
        <v>95</v>
      </c>
      <c t="n" s="7" r="K6">
        <v>11015</v>
      </c>
      <c t="n" s="7" r="L6">
        <v>130</v>
      </c>
      <c t="n" s="7" r="M6">
        <v>11015</v>
      </c>
      <c t="n" s="7" r="N6">
        <v>130</v>
      </c>
    </row>
    <row spans="1:15" r="7">
      <c t="s" s="4" r="A7">
        <v>27</v>
      </c>
      <c t="n" s="7" r="D7">
        <v>26286</v>
      </c>
    </row>
    <row spans="1:15" r="8">
      <c t="s" s="4" r="A8">
        <v>290</v>
      </c>
      <c t="n" s="5" r="D8">
        <v>67160</v>
      </c>
    </row>
    <row spans="1:15" r="9">
      <c t="s" s="4" r="A9">
        <v>291</v>
      </c>
      <c t="n" s="5" r="D9">
        <v>134389</v>
      </c>
    </row>
    <row spans="1:15" r="10">
      <c t="s" s="4" r="A10">
        <v>292</v>
      </c>
      <c t="n" s="5" r="D10">
        <v>42</v>
      </c>
    </row>
    <row spans="1:15" r="11">
      <c t="s" s="4" r="A11">
        <v>293</v>
      </c>
      <c t="n" s="7" r="D11">
        <v>227877</v>
      </c>
    </row>
    <row spans="1:15" r="12">
      <c t="s" s="4" r="A12">
        <v>184</v>
      </c>
    </row>
    <row spans="1:15" r="13">
      <c t="s" s="3" r="A13">
        <v>185</v>
      </c>
    </row>
    <row spans="1:15" r="14">
      <c t="s" s="4" r="A14">
        <v>294</v>
      </c>
      <c t="n" s="5" r="G14">
        <v>300</v>
      </c>
    </row>
    <row spans="1:15" r="15">
      <c t="s" s="4" r="A15">
        <v>295</v>
      </c>
      <c t="n" s="7" r="G15">
        <v>35500</v>
      </c>
    </row>
    <row spans="1:15" r="16">
      <c t="s" s="4" r="A16">
        <v>27</v>
      </c>
      <c t="n" s="5" r="G16">
        <v>2375</v>
      </c>
    </row>
    <row spans="1:15" r="17">
      <c t="s" s="4" r="A17">
        <v>291</v>
      </c>
      <c t="n" s="5" r="G17">
        <v>31401</v>
      </c>
    </row>
    <row spans="1:15" r="18">
      <c t="s" s="4" r="A18">
        <v>292</v>
      </c>
      <c t="n" s="5" r="G18">
        <v>1463</v>
      </c>
    </row>
    <row spans="1:15" r="19">
      <c t="s" s="4" r="A19">
        <v>296</v>
      </c>
      <c t="n" s="5" r="G19">
        <v>261</v>
      </c>
    </row>
    <row spans="1:15" r="20">
      <c t="s" s="4" r="A20">
        <v>293</v>
      </c>
      <c t="n" s="7" r="G20">
        <v>35500</v>
      </c>
    </row>
    <row spans="1:15" r="21">
      <c t="s" s="4" r="A21">
        <v>188</v>
      </c>
    </row>
    <row spans="1:15" r="22">
      <c t="s" s="3" r="A22">
        <v>185</v>
      </c>
    </row>
    <row spans="1:15" r="23">
      <c t="s" s="4" r="A23">
        <v>294</v>
      </c>
      <c t="n" s="5" r="E23">
        <v>364</v>
      </c>
    </row>
    <row spans="1:15" r="24">
      <c t="s" s="4" r="A24">
        <v>295</v>
      </c>
      <c t="n" s="7" r="E24">
        <v>77250</v>
      </c>
    </row>
    <row spans="1:15" r="25">
      <c t="s" s="4" r="A25">
        <v>27</v>
      </c>
      <c t="n" s="5" r="E25">
        <v>8193</v>
      </c>
    </row>
    <row spans="1:15" r="26">
      <c t="s" s="4" r="A26">
        <v>291</v>
      </c>
      <c t="n" s="5" r="E26">
        <v>61185</v>
      </c>
    </row>
    <row spans="1:15" r="27">
      <c t="s" s="4" r="A27">
        <v>292</v>
      </c>
      <c t="n" s="5" r="E27">
        <v>7872</v>
      </c>
    </row>
    <row spans="1:15" r="28">
      <c t="s" s="4" r="A28">
        <v>293</v>
      </c>
      <c t="n" s="7" r="E28">
        <v>77250</v>
      </c>
    </row>
    <row spans="1:15" r="29">
      <c t="s" s="4" r="A29">
        <v>297</v>
      </c>
    </row>
    <row spans="1:15" r="30">
      <c t="s" s="3" r="A30">
        <v>185</v>
      </c>
    </row>
    <row spans="1:15" r="31">
      <c t="s" s="4" r="A31">
        <v>298</v>
      </c>
      <c t="n" s="5" r="H31">
        <v>1094</v>
      </c>
    </row>
    <row spans="1:15" r="32">
      <c t="s" s="4" r="A32">
        <v>299</v>
      </c>
      <c t="n" s="5" r="H32">
        <v>9</v>
      </c>
    </row>
    <row spans="1:15" r="33">
      <c t="s" s="4" r="A33">
        <v>300</v>
      </c>
      <c t="n" s="5" r="H33">
        <v>8</v>
      </c>
    </row>
    <row spans="1:15" r="34">
      <c t="s" s="4" r="A34">
        <v>295</v>
      </c>
      <c t="n" s="7" r="H34">
        <v>85000</v>
      </c>
    </row>
    <row spans="1:15" r="35">
      <c t="s" s="4" r="A35">
        <v>301</v>
      </c>
    </row>
    <row spans="1:15" r="36">
      <c t="s" s="3" r="A36">
        <v>185</v>
      </c>
    </row>
    <row spans="1:15" r="37">
      <c t="s" s="4" r="A37">
        <v>302</v>
      </c>
      <c t="n" s="5" r="J37">
        <v>1</v>
      </c>
    </row>
    <row spans="1:15" r="38">
      <c t="s" s="4" r="A38">
        <v>303</v>
      </c>
      <c t="n" s="7" r="J38">
        <v>4143</v>
      </c>
    </row>
    <row spans="1:15" r="39">
      <c t="s" s="4" r="A39">
        <v>304</v>
      </c>
    </row>
    <row spans="1:15" r="40">
      <c t="s" s="3" r="A40">
        <v>185</v>
      </c>
    </row>
    <row spans="1:15" r="41">
      <c t="s" s="4" r="A41">
        <v>305</v>
      </c>
      <c t="n" s="5" r="I41">
        <v>293</v>
      </c>
      <c t="n" s="5" r="K41">
        <v>293</v>
      </c>
      <c t="n" s="5" r="M41">
        <v>293</v>
      </c>
    </row>
    <row spans="1:15" r="42">
      <c t="s" s="4" r="A42">
        <v>306</v>
      </c>
    </row>
    <row spans="1:15" r="43">
      <c t="s" s="3" r="A43">
        <v>185</v>
      </c>
    </row>
    <row spans="1:15" r="44">
      <c t="s" s="4" r="A44">
        <v>307</v>
      </c>
      <c t="n" s="5" r="B44">
        <v>9</v>
      </c>
    </row>
    <row spans="1:15" r="45">
      <c t="s" s="4" r="A45">
        <v>308</v>
      </c>
      <c t="n" s="5" r="B45">
        <v>1094</v>
      </c>
    </row>
    <row spans="1:15" r="46">
      <c t="s" s="4" r="A46">
        <v>300</v>
      </c>
      <c t="n" s="5" r="B46">
        <v>8</v>
      </c>
    </row>
    <row spans="1:15" r="47">
      <c t="s" s="4" r="A47">
        <v>295</v>
      </c>
      <c t="n" s="7" r="B47">
        <v>85000</v>
      </c>
    </row>
    <row spans="1:15" r="48">
      <c t="s" s="4" r="A48">
        <v>309</v>
      </c>
    </row>
    <row spans="1:15" r="49">
      <c t="s" s="3" r="A49">
        <v>185</v>
      </c>
    </row>
    <row spans="1:15" r="50">
      <c t="s" s="4" r="A50">
        <v>305</v>
      </c>
      <c t="n" s="5" r="I50">
        <v>191</v>
      </c>
      <c t="n" s="5" r="K50">
        <v>191</v>
      </c>
      <c t="n" s="5" r="M50">
        <v>191</v>
      </c>
    </row>
    <row spans="1:15" r="51">
      <c t="s" s="4" r="A51">
        <v>310</v>
      </c>
    </row>
    <row spans="1:15" r="52">
      <c t="s" s="3" r="A52">
        <v>185</v>
      </c>
    </row>
    <row spans="1:15" r="53">
      <c t="s" s="4" r="A53">
        <v>311</v>
      </c>
      <c t="n" s="5" r="D53">
        <v>14</v>
      </c>
      <c t="n" s="5" r="I53">
        <v>12</v>
      </c>
    </row>
    <row spans="1:15" r="54">
      <c t="s" s="4" r="A54">
        <v>312</v>
      </c>
      <c t="n" s="5" r="D54">
        <v>11</v>
      </c>
      <c t="n" s="5" r="I54">
        <v>10</v>
      </c>
    </row>
    <row spans="1:15" r="55">
      <c t="s" s="4" r="A55">
        <v>313</v>
      </c>
      <c t="n" s="5" r="C55">
        <v>5</v>
      </c>
    </row>
    <row spans="1:15" r="56">
      <c t="s" s="4" r="A56">
        <v>314</v>
      </c>
      <c t="n" s="7" r="C56">
        <v>45042</v>
      </c>
    </row>
    <row spans="1:15" r="57">
      <c t="s" s="4" r="A57">
        <v>95</v>
      </c>
      <c t="n" s="7" r="K57">
        <v>11015</v>
      </c>
    </row>
    <row spans="1:15" r="58">
      <c t="s" s="4" r="A58">
        <v>295</v>
      </c>
      <c t="n" s="7" r="D58">
        <v>397400</v>
      </c>
      <c t="n" s="7" r="I58">
        <v>227877</v>
      </c>
      <c t="n" s="7" r="K58">
        <v>227877</v>
      </c>
      <c t="n" s="7" r="M58">
        <v>227877</v>
      </c>
    </row>
    <row spans="1:15" r="59">
      <c t="s" s="4" r="A59">
        <v>315</v>
      </c>
    </row>
    <row spans="1:15" r="60">
      <c t="s" s="3" r="A60">
        <v>185</v>
      </c>
    </row>
    <row spans="1:15" r="61">
      <c t="s" s="4" r="A61">
        <v>316</v>
      </c>
      <c t="n" s="7" r="F61">
        <v>750</v>
      </c>
    </row>
    <row spans="1:15" r="62">
      <c t="s" s="4" r="A62">
        <v>317</v>
      </c>
    </row>
    <row spans="1:15" r="63">
      <c t="s" s="3" r="A63">
        <v>185</v>
      </c>
    </row>
    <row spans="1:15" r="64">
      <c t="s" s="4" r="A64">
        <v>311</v>
      </c>
      <c t="n" s="5" r="O64">
        <v>5</v>
      </c>
    </row>
    <row spans="1:15" r="65">
      <c t="s" s="4" r="A65">
        <v>295</v>
      </c>
      <c t="n" s="7" r="O65">
        <v>118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18</v>
      </c>
      <c t="s" s="2" r="B1">
        <v>72</v>
      </c>
      <c t="s" s="2" r="D1">
        <v>1</v>
      </c>
    </row>
    <row spans="1:5" r="2">
      <c t="s" s="2" r="B2">
        <v>2</v>
      </c>
      <c t="s" s="2" r="C2">
        <v>73</v>
      </c>
      <c t="s" s="2" r="D2">
        <v>2</v>
      </c>
      <c t="s" s="2" r="E2">
        <v>73</v>
      </c>
    </row>
    <row spans="1:5" r="3">
      <c t="s" s="3" r="A3">
        <v>319</v>
      </c>
    </row>
    <row spans="1:5" r="4">
      <c t="s" s="4" r="A4">
        <v>320</v>
      </c>
      <c t="n" s="7" r="B4">
        <v>640</v>
      </c>
      <c t="n" s="7" r="C4">
        <v>455</v>
      </c>
      <c t="n" s="7" r="D4">
        <v>931</v>
      </c>
      <c t="n" s="7" r="E4">
        <v>1071</v>
      </c>
    </row>
    <row spans="1:5" r="5">
      <c t="s" s="3" r="A5">
        <v>321</v>
      </c>
    </row>
    <row spans="1:5" r="6">
      <c t="s" s="4" r="A6">
        <v>322</v>
      </c>
      <c t="n" s="5" r="C6">
        <v>-22</v>
      </c>
      <c t="n" s="5" r="E6">
        <v>-22</v>
      </c>
    </row>
    <row spans="1:5" r="7">
      <c t="s" s="4" r="A7">
        <v>323</v>
      </c>
      <c t="n" s="5" r="B7">
        <v>51</v>
      </c>
      <c t="n" s="5" r="C7">
        <v>40</v>
      </c>
      <c t="n" s="5" r="D7">
        <v>75</v>
      </c>
      <c t="n" s="5" r="E7">
        <v>71</v>
      </c>
    </row>
    <row spans="1:5" r="8">
      <c t="s" s="4" r="A8">
        <v>324</v>
      </c>
      <c t="n" s="7" r="B8">
        <v>589</v>
      </c>
      <c t="n" s="7" r="C8">
        <v>437</v>
      </c>
      <c t="n" s="7" r="D8">
        <v>856</v>
      </c>
      <c t="n" s="7" r="E8">
        <v>10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5</v>
      </c>
    </row>
    <row spans="1:3" r="2">
      <c t="s" s="3" r="A2">
        <v>59</v>
      </c>
    </row>
    <row spans="1:3" r="3">
      <c t="s" s="4" r="A3">
        <v>60</v>
      </c>
      <c t="n" s="7" r="B3">
        <v>0</v>
      </c>
      <c t="n" s="7" r="C3">
        <v>0</v>
      </c>
    </row>
    <row spans="1:3" r="4">
      <c t="s" s="4" r="A4">
        <v>61</v>
      </c>
      <c t="n" s="5" r="B4">
        <v>100000000</v>
      </c>
      <c t="n" s="5" r="C4">
        <v>100000000</v>
      </c>
    </row>
    <row spans="1:3" r="5">
      <c t="s" s="4" r="A5">
        <v>62</v>
      </c>
      <c t="s" s="4" r="B5">
        <v>63</v>
      </c>
      <c t="s" s="4" r="C5">
        <v>63</v>
      </c>
    </row>
    <row spans="1:3" r="6">
      <c t="s" s="4" r="A6">
        <v>64</v>
      </c>
      <c t="n" s="5" r="B6">
        <v>11600000</v>
      </c>
      <c t="n" s="5" r="C6">
        <v>11600000</v>
      </c>
    </row>
    <row spans="1:3" r="7">
      <c t="s" s="4" r="A7">
        <v>65</v>
      </c>
      <c t="n" s="5" r="B7">
        <v>11600000</v>
      </c>
      <c t="n" s="5" r="C7">
        <v>11600000</v>
      </c>
    </row>
    <row spans="1:3" r="8">
      <c t="s" s="4" r="A8">
        <v>66</v>
      </c>
      <c t="n" s="7" r="B8">
        <v>290000</v>
      </c>
      <c t="n" s="7" r="C8">
        <v>290000</v>
      </c>
    </row>
    <row spans="1:3" r="9">
      <c t="s" s="4" r="A9">
        <v>67</v>
      </c>
      <c t="n" s="8" r="B9">
        <v>0.01</v>
      </c>
      <c t="n" s="8" r="C9">
        <v>0.01</v>
      </c>
    </row>
    <row spans="1:3" r="10">
      <c t="s" s="4" r="A10">
        <v>68</v>
      </c>
      <c t="n" s="5" r="B10">
        <v>200000000</v>
      </c>
      <c t="n" s="5" r="C10">
        <v>200000000</v>
      </c>
    </row>
    <row spans="1:3" r="11">
      <c t="s" s="4" r="A11">
        <v>69</v>
      </c>
      <c t="n" s="5" r="B11">
        <v>151485368</v>
      </c>
      <c t="n" s="5" r="C11">
        <v>149920449</v>
      </c>
    </row>
    <row spans="1:3" r="12">
      <c t="s" s="4" r="A12">
        <v>70</v>
      </c>
      <c t="n" s="5" r="B12">
        <v>151485368</v>
      </c>
      <c t="n" s="5" r="C12">
        <v>149920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5</v>
      </c>
      <c t="s" s="2" r="B1">
        <v>72</v>
      </c>
      <c t="s" s="2" r="D1">
        <v>1</v>
      </c>
    </row>
    <row spans="1:6" r="2">
      <c t="s" s="2" r="B2">
        <v>2</v>
      </c>
      <c t="s" s="2" r="C2">
        <v>73</v>
      </c>
      <c t="s" s="2" r="D2">
        <v>2</v>
      </c>
      <c t="s" s="2" r="E2">
        <v>73</v>
      </c>
      <c t="s" s="2" r="F2">
        <v>25</v>
      </c>
    </row>
    <row spans="1:6" r="3">
      <c t="s" s="3" r="A3">
        <v>172</v>
      </c>
    </row>
    <row spans="1:6" r="4">
      <c t="s" s="4" r="A4">
        <v>75</v>
      </c>
      <c t="n" s="7" r="B4">
        <v>436977</v>
      </c>
      <c t="n" s="7" r="C4">
        <v>387248</v>
      </c>
      <c t="n" s="7" r="D4">
        <v>806573</v>
      </c>
      <c t="n" s="7" r="E4">
        <v>717184</v>
      </c>
    </row>
    <row spans="1:6" r="5">
      <c t="s" s="4" r="A5">
        <v>76</v>
      </c>
      <c t="n" s="5" r="B5">
        <v>67015</v>
      </c>
      <c t="n" s="5" r="C5">
        <v>63736</v>
      </c>
      <c t="n" s="5" r="D5">
        <v>131766</v>
      </c>
      <c t="n" s="5" r="E5">
        <v>127122</v>
      </c>
    </row>
    <row spans="1:6" r="6">
      <c t="s" s="4" r="A6">
        <v>326</v>
      </c>
      <c t="n" s="5" r="B6">
        <v>69063</v>
      </c>
      <c t="n" s="5" r="C6">
        <v>63736</v>
      </c>
      <c t="n" s="5" r="D6">
        <v>133814</v>
      </c>
      <c t="n" s="5" r="E6">
        <v>127122</v>
      </c>
    </row>
    <row spans="1:6" r="7">
      <c t="s" s="4" r="A7">
        <v>77</v>
      </c>
      <c t="n" s="5" r="B7">
        <v>2048</v>
      </c>
      <c t="n" s="5" r="D7">
        <v>2048</v>
      </c>
    </row>
    <row spans="1:6" r="8">
      <c t="s" s="4" r="A8">
        <v>79</v>
      </c>
      <c t="n" s="5" r="B8">
        <v>1026</v>
      </c>
      <c t="n" s="5" r="C8">
        <v>916</v>
      </c>
      <c t="n" s="5" r="D8">
        <v>2191</v>
      </c>
      <c t="n" s="5" r="E8">
        <v>1844</v>
      </c>
    </row>
    <row spans="1:6" r="9">
      <c t="s" s="4" r="A9">
        <v>80</v>
      </c>
      <c t="n" s="5" r="B9">
        <v>507066</v>
      </c>
      <c t="n" s="5" r="C9">
        <v>451900</v>
      </c>
      <c t="n" s="5" r="D9">
        <v>942578</v>
      </c>
      <c t="n" s="5" r="E9">
        <v>846150</v>
      </c>
    </row>
    <row spans="1:6" r="10">
      <c t="s" s="4" r="A10">
        <v>82</v>
      </c>
      <c t="n" s="5" r="B10">
        <v>304428</v>
      </c>
      <c t="n" s="5" r="C10">
        <v>270778</v>
      </c>
      <c t="n" s="5" r="D10">
        <v>562086</v>
      </c>
      <c t="n" s="5" r="E10">
        <v>501395</v>
      </c>
    </row>
    <row spans="1:6" r="11">
      <c t="s" s="4" r="A11">
        <v>83</v>
      </c>
      <c t="n" s="5" r="B11">
        <v>80582</v>
      </c>
      <c t="n" s="5" r="C11">
        <v>78763</v>
      </c>
      <c t="n" s="5" r="D11">
        <v>159551</v>
      </c>
      <c t="n" s="5" r="E11">
        <v>157050</v>
      </c>
    </row>
    <row spans="1:6" r="12">
      <c t="s" s="4" r="A12">
        <v>84</v>
      </c>
      <c t="n" s="5" r="B12">
        <v>12685</v>
      </c>
      <c t="n" s="5" r="C12">
        <v>13166</v>
      </c>
      <c t="n" s="5" r="D12">
        <v>33989</v>
      </c>
      <c t="n" s="5" r="E12">
        <v>24631</v>
      </c>
    </row>
    <row spans="1:6" r="13">
      <c t="s" s="4" r="A13">
        <v>85</v>
      </c>
      <c t="n" s="5" r="B13">
        <v>797</v>
      </c>
      <c t="n" s="5" r="C13">
        <v>162</v>
      </c>
      <c t="n" s="5" r="D13">
        <v>1135</v>
      </c>
      <c t="n" s="5" r="E13">
        <v>223</v>
      </c>
    </row>
    <row spans="1:6" r="14">
      <c t="s" s="4" r="A14">
        <v>86</v>
      </c>
      <c t="n" s="5" r="B14">
        <v>398492</v>
      </c>
      <c t="n" s="5" r="C14">
        <v>362869</v>
      </c>
      <c t="n" s="5" r="D14">
        <v>756761</v>
      </c>
      <c t="n" s="5" r="E14">
        <v>683299</v>
      </c>
    </row>
    <row spans="1:6" r="15">
      <c t="s" s="4" r="A15">
        <v>327</v>
      </c>
      <c t="n" s="5" r="B15">
        <v>108574</v>
      </c>
      <c t="n" s="5" r="C15">
        <v>89031</v>
      </c>
      <c t="n" s="5" r="D15">
        <v>185817</v>
      </c>
      <c t="n" s="5" r="E15">
        <v>162851</v>
      </c>
    </row>
    <row spans="1:6" r="16">
      <c t="s" s="4" r="A16">
        <v>88</v>
      </c>
      <c t="n" s="5" r="B16">
        <v>10</v>
      </c>
      <c t="n" s="5" r="C16">
        <v>25</v>
      </c>
      <c t="n" s="5" r="D16">
        <v>21</v>
      </c>
      <c t="n" s="5" r="E16">
        <v>50</v>
      </c>
    </row>
    <row spans="1:6" r="17">
      <c t="s" s="4" r="A17">
        <v>328</v>
      </c>
      <c t="n" s="5" r="B17">
        <v>-35836</v>
      </c>
      <c t="n" s="5" r="C17">
        <v>-34941</v>
      </c>
      <c t="n" s="5" r="D17">
        <v>-71290</v>
      </c>
      <c t="n" s="5" r="E17">
        <v>-69797</v>
      </c>
    </row>
    <row spans="1:6" r="18">
      <c t="s" s="4" r="A18">
        <v>90</v>
      </c>
      <c t="n" s="5" r="E18">
        <v>-726</v>
      </c>
    </row>
    <row spans="1:6" r="19">
      <c t="s" s="4" r="A19">
        <v>91</v>
      </c>
      <c t="n" s="5" r="B19">
        <v>72748</v>
      </c>
      <c t="n" s="5" r="C19">
        <v>54115</v>
      </c>
      <c t="n" s="5" r="D19">
        <v>114548</v>
      </c>
      <c t="n" s="5" r="E19">
        <v>92378</v>
      </c>
    </row>
    <row spans="1:6" r="20">
      <c t="s" s="4" r="A20">
        <v>92</v>
      </c>
      <c t="n" s="5" r="B20">
        <v>-640</v>
      </c>
      <c t="n" s="5" r="C20">
        <v>-455</v>
      </c>
      <c t="n" s="5" r="D20">
        <v>-931</v>
      </c>
      <c t="n" s="5" r="E20">
        <v>-1071</v>
      </c>
    </row>
    <row spans="1:6" r="21">
      <c t="s" s="4" r="A21">
        <v>93</v>
      </c>
      <c t="n" s="5" r="B21">
        <v>23</v>
      </c>
      <c t="n" s="5" r="C21">
        <v>125</v>
      </c>
      <c t="n" s="5" r="D21">
        <v>95</v>
      </c>
      <c t="n" s="5" r="E21">
        <v>28</v>
      </c>
    </row>
    <row spans="1:6" r="22">
      <c t="s" s="4" r="A22">
        <v>94</v>
      </c>
      <c t="n" s="5" r="B22">
        <v>72131</v>
      </c>
      <c t="n" s="5" r="C22">
        <v>53785</v>
      </c>
      <c t="n" s="5" r="D22">
        <v>113712</v>
      </c>
      <c t="n" s="5" r="E22">
        <v>91335</v>
      </c>
    </row>
    <row spans="1:6" r="23">
      <c t="s" s="4" r="A23">
        <v>95</v>
      </c>
      <c t="n" s="5" r="B23">
        <v>11015</v>
      </c>
      <c t="n" s="5" r="C23">
        <v>130</v>
      </c>
      <c t="n" s="5" r="D23">
        <v>11015</v>
      </c>
      <c t="n" s="5" r="E23">
        <v>130</v>
      </c>
    </row>
    <row spans="1:6" r="24">
      <c t="s" s="4" r="A24">
        <v>96</v>
      </c>
      <c t="n" s="5" r="B24">
        <v>83146</v>
      </c>
      <c t="n" s="5" r="C24">
        <v>53915</v>
      </c>
      <c t="n" s="5" r="D24">
        <v>124727</v>
      </c>
      <c t="n" s="5" r="E24">
        <v>91465</v>
      </c>
    </row>
    <row spans="1:6" r="25">
      <c t="s" s="4" r="A25">
        <v>36</v>
      </c>
      <c t="n" s="5" r="B25">
        <v>6401148</v>
      </c>
      <c t="n" s="5" r="D25">
        <v>6401148</v>
      </c>
      <c t="n" s="7" r="F25">
        <v>5982562</v>
      </c>
    </row>
    <row spans="1:6" r="26">
      <c t="s" s="4" r="A26">
        <v>329</v>
      </c>
    </row>
    <row spans="1:6" r="27">
      <c t="s" s="3" r="A27">
        <v>172</v>
      </c>
    </row>
    <row spans="1:6" r="28">
      <c t="s" s="4" r="A28">
        <v>84</v>
      </c>
      <c t="n" s="5" r="B28">
        <v>12685</v>
      </c>
      <c t="n" s="5" r="C28">
        <v>13166</v>
      </c>
      <c t="n" s="5" r="D28">
        <v>33989</v>
      </c>
      <c t="n" s="5" r="E28">
        <v>24631</v>
      </c>
    </row>
    <row spans="1:6" r="29">
      <c t="s" s="4" r="A29">
        <v>86</v>
      </c>
      <c t="n" s="5" r="B29">
        <v>12685</v>
      </c>
      <c t="n" s="5" r="C29">
        <v>13166</v>
      </c>
      <c t="n" s="5" r="D29">
        <v>33989</v>
      </c>
      <c t="n" s="5" r="E29">
        <v>24631</v>
      </c>
    </row>
    <row spans="1:6" r="30">
      <c t="s" s="4" r="A30">
        <v>327</v>
      </c>
      <c t="n" s="5" r="B30">
        <v>-12685</v>
      </c>
      <c t="n" s="5" r="C30">
        <v>-13166</v>
      </c>
      <c t="n" s="5" r="D30">
        <v>-33989</v>
      </c>
      <c t="n" s="5" r="E30">
        <v>-24631</v>
      </c>
    </row>
    <row spans="1:6" r="31">
      <c t="s" s="4" r="A31">
        <v>88</v>
      </c>
      <c t="n" s="5" r="B31">
        <v>10</v>
      </c>
      <c t="n" s="5" r="C31">
        <v>25</v>
      </c>
      <c t="n" s="5" r="D31">
        <v>21</v>
      </c>
      <c t="n" s="5" r="E31">
        <v>50</v>
      </c>
    </row>
    <row spans="1:6" r="32">
      <c t="s" s="4" r="A32">
        <v>328</v>
      </c>
      <c t="n" s="5" r="B32">
        <v>-35836</v>
      </c>
      <c t="n" s="5" r="C32">
        <v>-34941</v>
      </c>
      <c t="n" s="5" r="D32">
        <v>-71290</v>
      </c>
      <c t="n" s="5" r="E32">
        <v>-69797</v>
      </c>
    </row>
    <row spans="1:6" r="33">
      <c t="s" s="4" r="A33">
        <v>90</v>
      </c>
      <c t="n" s="5" r="E33">
        <v>-726</v>
      </c>
    </row>
    <row spans="1:6" r="34">
      <c t="s" s="4" r="A34">
        <v>91</v>
      </c>
      <c t="n" s="5" r="B34">
        <v>-48511</v>
      </c>
      <c t="n" s="5" r="C34">
        <v>-48082</v>
      </c>
      <c t="n" s="5" r="D34">
        <v>-105258</v>
      </c>
      <c t="n" s="5" r="E34">
        <v>-95104</v>
      </c>
    </row>
    <row spans="1:6" r="35">
      <c t="s" s="4" r="A35">
        <v>92</v>
      </c>
      <c t="n" s="5" r="B35">
        <v>-640</v>
      </c>
      <c t="n" s="5" r="C35">
        <v>-455</v>
      </c>
      <c t="n" s="5" r="D35">
        <v>-931</v>
      </c>
      <c t="n" s="5" r="E35">
        <v>-1071</v>
      </c>
    </row>
    <row spans="1:6" r="36">
      <c t="s" s="4" r="A36">
        <v>93</v>
      </c>
      <c t="n" s="5" r="B36">
        <v>23</v>
      </c>
      <c t="n" s="5" r="C36">
        <v>125</v>
      </c>
      <c t="n" s="5" r="D36">
        <v>95</v>
      </c>
      <c t="n" s="5" r="E36">
        <v>28</v>
      </c>
    </row>
    <row spans="1:6" r="37">
      <c t="s" s="4" r="A37">
        <v>94</v>
      </c>
      <c t="n" s="5" r="B37">
        <v>-49128</v>
      </c>
      <c t="n" s="5" r="C37">
        <v>-48412</v>
      </c>
      <c t="n" s="5" r="D37">
        <v>-106094</v>
      </c>
      <c t="n" s="5" r="E37">
        <v>-96147</v>
      </c>
    </row>
    <row spans="1:6" r="38">
      <c t="s" s="4" r="A38">
        <v>96</v>
      </c>
      <c t="n" s="5" r="B38">
        <v>-49128</v>
      </c>
      <c t="n" s="5" r="C38">
        <v>-48412</v>
      </c>
      <c t="n" s="5" r="D38">
        <v>-106094</v>
      </c>
      <c t="n" s="5" r="E38">
        <v>-96147</v>
      </c>
    </row>
    <row spans="1:6" r="39">
      <c t="s" s="4" r="A39">
        <v>36</v>
      </c>
      <c t="n" s="5" r="B39">
        <v>176762</v>
      </c>
      <c t="n" s="5" r="D39">
        <v>176762</v>
      </c>
      <c t="n" s="5" r="F39">
        <v>39818</v>
      </c>
    </row>
    <row spans="1:6" r="40">
      <c t="s" s="4" r="A40">
        <v>304</v>
      </c>
    </row>
    <row spans="1:6" r="41">
      <c t="s" s="3" r="A41">
        <v>172</v>
      </c>
    </row>
    <row spans="1:6" r="42">
      <c t="s" s="4" r="A42">
        <v>75</v>
      </c>
      <c t="n" s="5" r="B42">
        <v>436977</v>
      </c>
      <c t="n" s="5" r="C42">
        <v>387248</v>
      </c>
      <c t="n" s="5" r="D42">
        <v>806573</v>
      </c>
      <c t="n" s="5" r="E42">
        <v>717184</v>
      </c>
    </row>
    <row spans="1:6" r="43">
      <c t="s" s="4" r="A43">
        <v>76</v>
      </c>
      <c t="n" s="5" r="B43">
        <v>8179</v>
      </c>
      <c t="n" s="5" r="D43">
        <v>16140</v>
      </c>
      <c t="n" s="5" r="E43">
        <v>16444</v>
      </c>
    </row>
    <row spans="1:6" r="44">
      <c t="s" s="4" r="A44">
        <v>326</v>
      </c>
      <c t="n" s="5" r="C44">
        <v>8341</v>
      </c>
    </row>
    <row spans="1:6" r="45">
      <c t="s" s="4" r="A45">
        <v>79</v>
      </c>
      <c t="n" s="5" r="B45">
        <v>1026</v>
      </c>
      <c t="n" s="5" r="C45">
        <v>916</v>
      </c>
      <c t="n" s="5" r="D45">
        <v>2191</v>
      </c>
      <c t="n" s="5" r="E45">
        <v>1844</v>
      </c>
    </row>
    <row spans="1:6" r="46">
      <c t="s" s="4" r="A46">
        <v>80</v>
      </c>
      <c t="n" s="5" r="B46">
        <v>446182</v>
      </c>
      <c t="n" s="5" r="C46">
        <v>396505</v>
      </c>
      <c t="n" s="5" r="D46">
        <v>824904</v>
      </c>
      <c t="n" s="5" r="E46">
        <v>735472</v>
      </c>
    </row>
    <row spans="1:6" r="47">
      <c t="s" s="4" r="A47">
        <v>82</v>
      </c>
      <c t="n" s="5" r="B47">
        <v>304428</v>
      </c>
      <c t="n" s="5" r="C47">
        <v>270778</v>
      </c>
      <c t="n" s="5" r="D47">
        <v>562086</v>
      </c>
      <c t="n" s="5" r="E47">
        <v>501395</v>
      </c>
    </row>
    <row spans="1:6" r="48">
      <c t="s" s="4" r="A48">
        <v>83</v>
      </c>
      <c t="n" s="5" r="B48">
        <v>52924</v>
      </c>
      <c t="n" s="5" r="C48">
        <v>53362</v>
      </c>
      <c t="n" s="5" r="D48">
        <v>105321</v>
      </c>
      <c t="n" s="5" r="E48">
        <v>106378</v>
      </c>
    </row>
    <row spans="1:6" r="49">
      <c t="s" s="4" r="A49">
        <v>85</v>
      </c>
      <c t="n" s="5" r="B49">
        <v>797</v>
      </c>
      <c t="n" s="5" r="C49">
        <v>162</v>
      </c>
      <c t="n" s="5" r="D49">
        <v>1135</v>
      </c>
      <c t="n" s="5" r="E49">
        <v>223</v>
      </c>
    </row>
    <row spans="1:6" r="50">
      <c t="s" s="4" r="A50">
        <v>86</v>
      </c>
      <c t="n" s="5" r="B50">
        <v>358149</v>
      </c>
      <c t="n" s="5" r="C50">
        <v>324302</v>
      </c>
      <c t="n" s="5" r="D50">
        <v>668542</v>
      </c>
      <c t="n" s="5" r="E50">
        <v>607996</v>
      </c>
    </row>
    <row spans="1:6" r="51">
      <c t="s" s="4" r="A51">
        <v>327</v>
      </c>
      <c t="n" s="5" r="B51">
        <v>88033</v>
      </c>
      <c t="n" s="5" r="C51">
        <v>72203</v>
      </c>
      <c t="n" s="5" r="D51">
        <v>156362</v>
      </c>
      <c t="n" s="5" r="E51">
        <v>127476</v>
      </c>
    </row>
    <row spans="1:6" r="52">
      <c t="s" s="4" r="A52">
        <v>91</v>
      </c>
      <c t="n" s="5" r="B52">
        <v>88033</v>
      </c>
      <c t="n" s="5" r="C52">
        <v>72203</v>
      </c>
      <c t="n" s="5" r="D52">
        <v>156362</v>
      </c>
      <c t="n" s="5" r="E52">
        <v>127476</v>
      </c>
    </row>
    <row spans="1:6" r="53">
      <c t="s" s="4" r="A53">
        <v>94</v>
      </c>
      <c t="n" s="5" r="B53">
        <v>88033</v>
      </c>
      <c t="n" s="5" r="C53">
        <v>72203</v>
      </c>
      <c t="n" s="5" r="D53">
        <v>156362</v>
      </c>
      <c t="n" s="5" r="E53">
        <v>127476</v>
      </c>
    </row>
    <row spans="1:6" r="54">
      <c t="s" s="4" r="A54">
        <v>95</v>
      </c>
      <c t="n" s="5" r="C54">
        <v>130</v>
      </c>
      <c t="n" s="5" r="E54">
        <v>130</v>
      </c>
    </row>
    <row spans="1:6" r="55">
      <c t="s" s="4" r="A55">
        <v>96</v>
      </c>
      <c t="n" s="5" r="B55">
        <v>88033</v>
      </c>
      <c t="n" s="5" r="C55">
        <v>72333</v>
      </c>
      <c t="n" s="5" r="D55">
        <v>156362</v>
      </c>
      <c t="n" s="5" r="E55">
        <v>127606</v>
      </c>
    </row>
    <row spans="1:6" r="56">
      <c t="s" s="4" r="A56">
        <v>36</v>
      </c>
      <c t="n" s="5" r="B56">
        <v>3838060</v>
      </c>
      <c t="n" s="5" r="D56">
        <v>3838060</v>
      </c>
      <c t="n" s="5" r="F56">
        <v>3748062</v>
      </c>
    </row>
    <row spans="1:6" r="57">
      <c t="s" s="4" r="A57">
        <v>330</v>
      </c>
    </row>
    <row spans="1:6" r="58">
      <c t="s" s="3" r="A58">
        <v>172</v>
      </c>
    </row>
    <row spans="1:6" r="59">
      <c t="s" s="4" r="A59">
        <v>76</v>
      </c>
      <c t="n" s="5" r="B59">
        <v>58836</v>
      </c>
      <c t="n" s="5" r="D59">
        <v>115626</v>
      </c>
      <c t="n" s="5" r="E59">
        <v>110678</v>
      </c>
    </row>
    <row spans="1:6" r="60">
      <c t="s" s="4" r="A60">
        <v>326</v>
      </c>
      <c t="n" s="5" r="C60">
        <v>55395</v>
      </c>
    </row>
    <row spans="1:6" r="61">
      <c t="s" s="4" r="A61">
        <v>77</v>
      </c>
      <c t="n" s="5" r="B61">
        <v>2048</v>
      </c>
      <c t="n" s="5" r="D61">
        <v>2048</v>
      </c>
    </row>
    <row spans="1:6" r="62">
      <c t="s" s="4" r="A62">
        <v>80</v>
      </c>
      <c t="n" s="5" r="B62">
        <v>60884</v>
      </c>
      <c t="n" s="5" r="C62">
        <v>55395</v>
      </c>
      <c t="n" s="5" r="D62">
        <v>117674</v>
      </c>
      <c t="n" s="5" r="E62">
        <v>110678</v>
      </c>
    </row>
    <row spans="1:6" r="63">
      <c t="s" s="4" r="A63">
        <v>83</v>
      </c>
      <c t="n" s="5" r="B63">
        <v>27658</v>
      </c>
      <c t="n" s="5" r="C63">
        <v>25401</v>
      </c>
      <c t="n" s="5" r="D63">
        <v>54230</v>
      </c>
      <c t="n" s="5" r="E63">
        <v>50672</v>
      </c>
    </row>
    <row spans="1:6" r="64">
      <c t="s" s="4" r="A64">
        <v>86</v>
      </c>
      <c t="n" s="5" r="B64">
        <v>27658</v>
      </c>
      <c t="n" s="5" r="C64">
        <v>25401</v>
      </c>
      <c t="n" s="5" r="D64">
        <v>54230</v>
      </c>
      <c t="n" s="5" r="E64">
        <v>50672</v>
      </c>
    </row>
    <row spans="1:6" r="65">
      <c t="s" s="4" r="A65">
        <v>327</v>
      </c>
      <c t="n" s="5" r="B65">
        <v>33226</v>
      </c>
      <c t="n" s="5" r="C65">
        <v>29994</v>
      </c>
      <c t="n" s="5" r="D65">
        <v>63444</v>
      </c>
      <c t="n" s="5" r="E65">
        <v>60006</v>
      </c>
    </row>
    <row spans="1:6" r="66">
      <c t="s" s="4" r="A66">
        <v>91</v>
      </c>
      <c t="n" s="5" r="B66">
        <v>33226</v>
      </c>
      <c t="n" s="5" r="C66">
        <v>29994</v>
      </c>
      <c t="n" s="5" r="D66">
        <v>63444</v>
      </c>
      <c t="n" s="5" r="E66">
        <v>60006</v>
      </c>
    </row>
    <row spans="1:6" r="67">
      <c t="s" s="4" r="A67">
        <v>94</v>
      </c>
      <c t="n" s="5" r="B67">
        <v>33226</v>
      </c>
      <c t="n" s="5" r="C67">
        <v>29994</v>
      </c>
      <c t="n" s="5" r="D67">
        <v>63444</v>
      </c>
      <c t="n" s="5" r="E67">
        <v>60006</v>
      </c>
    </row>
    <row spans="1:6" r="68">
      <c t="s" s="4" r="A68">
        <v>95</v>
      </c>
      <c t="n" s="5" r="B68">
        <v>11015</v>
      </c>
      <c t="n" s="5" r="D68">
        <v>11015</v>
      </c>
    </row>
    <row spans="1:6" r="69">
      <c t="s" s="4" r="A69">
        <v>96</v>
      </c>
      <c t="n" s="5" r="B69">
        <v>44241</v>
      </c>
      <c t="n" s="7" r="C69">
        <v>29994</v>
      </c>
      <c t="n" s="5" r="D69">
        <v>74459</v>
      </c>
      <c t="n" s="7" r="E69">
        <v>60006</v>
      </c>
    </row>
    <row spans="1:6" r="70">
      <c t="s" s="4" r="A70">
        <v>36</v>
      </c>
      <c t="n" s="7" r="B70">
        <v>2386326</v>
      </c>
      <c t="n" s="7" r="D70">
        <v>2386326</v>
      </c>
      <c t="n" s="7" r="F70">
        <v>21946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276"/>
  <sheetViews>
    <sheetView workbookViewId="0">
      <selection activeCell="A1" sqref="A1"/>
    </sheetView>
  </sheetViews>
  <sheetFormatPr baseColWidth="10" defaultRowHeight="15"/>
  <cols>
    <col customWidth="1" max="1" min="1" width="80"/>
    <col customWidth="1" max="2" min="2" width="38"/>
    <col customWidth="1" max="3" min="3" width="36"/>
    <col customWidth="1" max="4" min="4" width="20"/>
    <col customWidth="1" max="5" min="5" width="29"/>
    <col customWidth="1" max="6" min="6" width="38"/>
    <col customWidth="1" max="7" min="7" width="39"/>
    <col customWidth="1" max="8" min="8" width="49"/>
    <col customWidth="1" max="9" min="9" width="21"/>
    <col customWidth="1" max="10" min="10" width="29"/>
    <col customWidth="1" max="11" min="11" width="39"/>
    <col customWidth="1" max="12" min="12" width="27"/>
    <col customWidth="1" max="13" min="13" width="21"/>
    <col customWidth="1" max="14" min="14" width="21"/>
    <col customWidth="1" max="15" min="15" width="21"/>
    <col customWidth="1" max="16" min="16" width="14"/>
  </cols>
  <sheetData>
    <row spans="1:16" r="1">
      <c t="s" s="1" r="A1">
        <v>331</v>
      </c>
      <c t="s" s="2" r="B1">
        <v>277</v>
      </c>
      <c t="s" s="2" r="C1">
        <v>332</v>
      </c>
      <c t="s" s="2" r="D1">
        <v>333</v>
      </c>
      <c t="s" s="2" r="E1">
        <v>279</v>
      </c>
      <c t="s" s="2" r="F1">
        <v>283</v>
      </c>
      <c t="s" s="2" r="G1">
        <v>334</v>
      </c>
      <c t="s" s="2" r="H1">
        <v>335</v>
      </c>
      <c t="s" s="2" r="I1">
        <v>207</v>
      </c>
      <c t="s" s="2" r="J1">
        <v>336</v>
      </c>
      <c t="s" s="2" r="K1">
        <v>334</v>
      </c>
      <c t="s" s="2" r="L1">
        <v>337</v>
      </c>
      <c t="s" s="2" r="M1">
        <v>209</v>
      </c>
      <c t="s" s="2" r="N1">
        <v>338</v>
      </c>
      <c t="s" s="2" r="O1">
        <v>339</v>
      </c>
      <c t="s" s="2" r="P1">
        <v>340</v>
      </c>
    </row>
    <row spans="1:16" r="2">
      <c t="s" s="3" r="A2">
        <v>341</v>
      </c>
    </row>
    <row spans="1:16" r="3">
      <c t="s" s="4" r="A3">
        <v>342</v>
      </c>
      <c t="n" s="5" r="G3">
        <v>14</v>
      </c>
      <c t="n" s="5" r="H3">
        <v>14</v>
      </c>
      <c t="n" s="5" r="K3">
        <v>14</v>
      </c>
    </row>
    <row spans="1:16" r="4">
      <c t="s" s="4" r="A4">
        <v>326</v>
      </c>
      <c t="n" s="7" r="H4">
        <v>69063</v>
      </c>
      <c t="n" s="7" r="I4">
        <v>63736</v>
      </c>
      <c t="n" s="7" r="K4">
        <v>133814</v>
      </c>
      <c t="n" s="7" r="L4">
        <v>127122</v>
      </c>
    </row>
    <row spans="1:16" r="5">
      <c t="s" s="4" r="A5">
        <v>288</v>
      </c>
      <c t="n" s="5" r="K5">
        <v>72482</v>
      </c>
    </row>
    <row spans="1:16" r="6">
      <c t="s" s="4" r="A6">
        <v>343</v>
      </c>
      <c t="n" s="5" r="K6">
        <v>5608</v>
      </c>
    </row>
    <row spans="1:16" r="7">
      <c t="s" s="4" r="A7">
        <v>344</v>
      </c>
      <c t="n" s="5" r="H7">
        <v>0</v>
      </c>
      <c t="n" s="5" r="I7">
        <v>698</v>
      </c>
      <c t="n" s="5" r="K7">
        <v>0</v>
      </c>
      <c t="n" s="5" r="L7">
        <v>1572</v>
      </c>
    </row>
    <row spans="1:16" r="8">
      <c t="s" s="4" r="A8">
        <v>345</v>
      </c>
      <c t="n" s="5" r="H8">
        <v>1511</v>
      </c>
      <c t="n" s="5" r="I8">
        <v>539</v>
      </c>
      <c t="n" s="5" r="K8">
        <v>2056</v>
      </c>
      <c t="n" s="5" r="L8">
        <v>1106</v>
      </c>
    </row>
    <row spans="1:16" r="9">
      <c t="s" s="4" r="A9">
        <v>346</v>
      </c>
      <c t="n" s="5" r="L9">
        <v>6178</v>
      </c>
    </row>
    <row spans="1:16" r="10">
      <c t="s" s="4" r="A10">
        <v>95</v>
      </c>
      <c t="n" s="5" r="H10">
        <v>11015</v>
      </c>
      <c t="n" s="5" r="I10">
        <v>130</v>
      </c>
      <c t="n" s="5" r="K10">
        <v>11015</v>
      </c>
      <c t="n" s="5" r="L10">
        <v>130</v>
      </c>
    </row>
    <row spans="1:16" r="11">
      <c t="s" s="4" r="A11">
        <v>347</v>
      </c>
      <c t="n" s="7" r="G11">
        <v>42997</v>
      </c>
      <c t="n" s="5" r="H11">
        <v>42997</v>
      </c>
      <c t="n" s="5" r="K11">
        <v>42997</v>
      </c>
      <c t="n" s="7" r="M11">
        <v>40253</v>
      </c>
    </row>
    <row spans="1:16" r="12">
      <c t="s" s="4" r="A12">
        <v>348</v>
      </c>
      <c t="n" s="7" r="G12">
        <v>17698</v>
      </c>
      <c t="n" s="5" r="H12">
        <v>17698</v>
      </c>
      <c t="n" s="5" r="K12">
        <v>17698</v>
      </c>
      <c t="n" s="5" r="M12">
        <v>8658</v>
      </c>
    </row>
    <row spans="1:16" r="13">
      <c t="s" s="4" r="A13">
        <v>349</v>
      </c>
      <c t="n" s="5" r="H13">
        <v>23</v>
      </c>
      <c t="n" s="5" r="I13">
        <v>125</v>
      </c>
      <c t="n" s="7" r="K13">
        <v>95</v>
      </c>
      <c t="n" s="5" r="L13">
        <v>28</v>
      </c>
    </row>
    <row spans="1:16" r="14">
      <c t="s" s="4" r="A14">
        <v>297</v>
      </c>
    </row>
    <row spans="1:16" r="15">
      <c t="s" s="3" r="A15">
        <v>341</v>
      </c>
    </row>
    <row spans="1:16" r="16">
      <c t="s" s="4" r="A16">
        <v>350</v>
      </c>
      <c t="n" s="5" r="F16">
        <v>9</v>
      </c>
    </row>
    <row spans="1:16" r="17">
      <c t="s" s="4" r="A17">
        <v>298</v>
      </c>
      <c t="n" s="5" r="F17">
        <v>1094</v>
      </c>
    </row>
    <row spans="1:16" r="18">
      <c t="s" s="4" r="A18">
        <v>300</v>
      </c>
      <c t="n" s="5" r="F18">
        <v>8</v>
      </c>
    </row>
    <row spans="1:16" r="19">
      <c t="s" s="4" r="A19">
        <v>351</v>
      </c>
      <c t="n" s="7" r="F19">
        <v>85000</v>
      </c>
    </row>
    <row spans="1:16" r="20">
      <c t="s" s="4" r="A20">
        <v>352</v>
      </c>
      <c t="n" s="7" r="H20">
        <v>45000</v>
      </c>
    </row>
    <row spans="1:16" r="21">
      <c t="s" s="4" r="A21">
        <v>353</v>
      </c>
    </row>
    <row spans="1:16" r="22">
      <c t="s" s="3" r="A22">
        <v>341</v>
      </c>
    </row>
    <row spans="1:16" r="23">
      <c t="s" s="4" r="A23">
        <v>354</v>
      </c>
      <c t="n" s="5" r="G23">
        <v>22</v>
      </c>
      <c t="n" s="5" r="H23">
        <v>22</v>
      </c>
      <c t="n" s="5" r="K23">
        <v>22</v>
      </c>
    </row>
    <row spans="1:16" r="24">
      <c t="s" s="4" r="A24">
        <v>355</v>
      </c>
      <c t="n" s="7" r="H24">
        <v>5887</v>
      </c>
      <c t="n" s="5" r="I24">
        <v>4717</v>
      </c>
      <c t="n" s="7" r="K24">
        <v>10401</v>
      </c>
      <c t="n" s="5" r="L24">
        <v>8330</v>
      </c>
    </row>
    <row spans="1:16" r="25">
      <c t="s" s="4" r="A25">
        <v>356</v>
      </c>
      <c t="n" s="5" r="H25">
        <v>323</v>
      </c>
      <c t="n" s="5" r="I25">
        <v>1203</v>
      </c>
      <c t="n" s="5" r="K25">
        <v>676</v>
      </c>
      <c t="n" s="5" r="L25">
        <v>1750</v>
      </c>
    </row>
    <row spans="1:16" r="26">
      <c t="s" s="4" r="A26">
        <v>352</v>
      </c>
      <c t="n" s="5" r="K26">
        <v>45000</v>
      </c>
    </row>
    <row spans="1:16" r="27">
      <c t="s" s="4" r="A27">
        <v>357</v>
      </c>
      <c t="n" s="7" r="O27">
        <v>750</v>
      </c>
    </row>
    <row spans="1:16" r="28">
      <c t="s" s="4" r="A28">
        <v>358</v>
      </c>
    </row>
    <row spans="1:16" r="29">
      <c t="s" s="3" r="A29">
        <v>341</v>
      </c>
    </row>
    <row spans="1:16" r="30">
      <c t="s" s="4" r="A30">
        <v>343</v>
      </c>
      <c t="n" s="5" r="H30">
        <v>-3874</v>
      </c>
    </row>
    <row spans="1:16" r="31">
      <c t="s" s="4" r="A31">
        <v>95</v>
      </c>
      <c t="n" s="5" r="H31">
        <v>11015</v>
      </c>
    </row>
    <row spans="1:16" r="32">
      <c t="s" s="4" r="A32">
        <v>359</v>
      </c>
      <c t="n" s="5" r="H32">
        <v>45042</v>
      </c>
    </row>
    <row spans="1:16" r="33">
      <c t="s" s="4" r="A33">
        <v>360</v>
      </c>
    </row>
    <row spans="1:16" r="34">
      <c t="s" s="3" r="A34">
        <v>341</v>
      </c>
    </row>
    <row spans="1:16" r="35">
      <c t="s" s="4" r="A35">
        <v>361</v>
      </c>
      <c t="s" s="4" r="C35">
        <v>362</v>
      </c>
    </row>
    <row spans="1:16" r="36">
      <c t="s" s="4" r="A36">
        <v>363</v>
      </c>
      <c t="s" s="4" r="C36">
        <v>364</v>
      </c>
    </row>
    <row spans="1:16" r="37">
      <c t="s" s="4" r="A37">
        <v>365</v>
      </c>
      <c t="n" s="7" r="C37">
        <v>57817</v>
      </c>
    </row>
    <row spans="1:16" r="38">
      <c t="s" s="4" r="A38">
        <v>366</v>
      </c>
      <c t="n" s="5" r="C38">
        <v>55922</v>
      </c>
    </row>
    <row spans="1:16" r="39">
      <c t="s" s="4" r="A39">
        <v>367</v>
      </c>
      <c t="n" s="5" r="C39">
        <v>129722</v>
      </c>
    </row>
    <row spans="1:16" r="40">
      <c t="s" s="4" r="A40">
        <v>368</v>
      </c>
      <c t="n" s="7" r="C40">
        <v>73800</v>
      </c>
    </row>
    <row spans="1:16" r="41">
      <c t="s" s="4" r="A41">
        <v>369</v>
      </c>
      <c t="n" s="7" r="G41">
        <v>132296</v>
      </c>
      <c t="n" s="5" r="H41">
        <v>132296</v>
      </c>
      <c t="n" s="5" r="K41">
        <v>132296</v>
      </c>
    </row>
    <row spans="1:16" r="42">
      <c t="s" s="4" r="A42">
        <v>370</v>
      </c>
      <c t="s" s="4" r="C42">
        <v>371</v>
      </c>
    </row>
    <row spans="1:16" r="43">
      <c t="s" s="4" r="A43">
        <v>372</v>
      </c>
      <c t="n" s="5" r="H43">
        <v>231</v>
      </c>
    </row>
    <row spans="1:16" r="44">
      <c t="s" s="4" r="A44">
        <v>373</v>
      </c>
    </row>
    <row spans="1:16" r="45">
      <c t="s" s="3" r="A45">
        <v>341</v>
      </c>
    </row>
    <row spans="1:16" r="46">
      <c t="s" s="4" r="A46">
        <v>374</v>
      </c>
      <c t="n" s="5" r="M46">
        <v>2896</v>
      </c>
    </row>
    <row spans="1:16" r="47">
      <c t="s" s="4" r="A47">
        <v>375</v>
      </c>
      <c t="n" s="7" r="G47">
        <v>107085</v>
      </c>
      <c t="n" s="7" r="H47">
        <v>107085</v>
      </c>
      <c t="n" s="7" r="K47">
        <v>107085</v>
      </c>
    </row>
    <row spans="1:16" r="48">
      <c t="s" s="4" r="A48">
        <v>376</v>
      </c>
    </row>
    <row spans="1:16" r="49">
      <c t="s" s="3" r="A49">
        <v>341</v>
      </c>
    </row>
    <row spans="1:16" r="50">
      <c t="s" s="4" r="A50">
        <v>377</v>
      </c>
      <c t="n" s="5" r="H50">
        <v>2</v>
      </c>
    </row>
    <row spans="1:16" r="51">
      <c t="s" s="4" r="A51">
        <v>378</v>
      </c>
      <c t="s" s="4" r="H51">
        <v>379</v>
      </c>
    </row>
    <row spans="1:16" r="52">
      <c t="s" s="4" r="A52">
        <v>380</v>
      </c>
      <c t="s" s="4" r="G52">
        <v>381</v>
      </c>
      <c t="s" s="4" r="H52">
        <v>381</v>
      </c>
      <c t="s" s="4" r="K52">
        <v>381</v>
      </c>
    </row>
    <row spans="1:16" r="53">
      <c t="s" s="4" r="A53">
        <v>343</v>
      </c>
      <c t="n" s="7" r="H53">
        <v>19597</v>
      </c>
    </row>
    <row spans="1:16" r="54">
      <c t="s" s="4" r="A54">
        <v>382</v>
      </c>
      <c t="n" s="5" r="G54">
        <v>151</v>
      </c>
      <c t="n" s="5" r="H54">
        <v>151</v>
      </c>
      <c t="n" s="5" r="K54">
        <v>151</v>
      </c>
    </row>
    <row spans="1:16" r="55">
      <c t="s" s="4" r="A55">
        <v>383</v>
      </c>
    </row>
    <row spans="1:16" r="56">
      <c t="s" s="3" r="A56">
        <v>341</v>
      </c>
    </row>
    <row spans="1:16" r="57">
      <c t="s" s="4" r="A57">
        <v>384</v>
      </c>
      <c t="n" s="7" r="G57">
        <v>27421</v>
      </c>
      <c t="n" s="7" r="H57">
        <v>27421</v>
      </c>
      <c t="n" s="7" r="K57">
        <v>27421</v>
      </c>
    </row>
    <row spans="1:16" r="58">
      <c t="s" s="4" r="A58">
        <v>385</v>
      </c>
    </row>
    <row spans="1:16" r="59">
      <c t="s" s="3" r="A59">
        <v>341</v>
      </c>
    </row>
    <row spans="1:16" r="60">
      <c t="s" s="4" r="A60">
        <v>386</v>
      </c>
      <c t="n" s="5" r="G60">
        <v>29107</v>
      </c>
      <c t="n" s="5" r="H60">
        <v>29107</v>
      </c>
      <c t="n" s="5" r="K60">
        <v>29107</v>
      </c>
    </row>
    <row spans="1:16" r="61">
      <c t="s" s="4" r="A61">
        <v>387</v>
      </c>
    </row>
    <row spans="1:16" r="62">
      <c t="s" s="3" r="A62">
        <v>341</v>
      </c>
    </row>
    <row spans="1:16" r="63">
      <c t="s" s="4" r="A63">
        <v>388</v>
      </c>
      <c t="n" s="5" r="G63">
        <v>29324</v>
      </c>
      <c t="n" s="5" r="H63">
        <v>29324</v>
      </c>
      <c t="n" s="5" r="K63">
        <v>29324</v>
      </c>
    </row>
    <row spans="1:16" r="64">
      <c t="s" s="4" r="A64">
        <v>389</v>
      </c>
    </row>
    <row spans="1:16" r="65">
      <c t="s" s="3" r="A65">
        <v>341</v>
      </c>
    </row>
    <row spans="1:16" r="66">
      <c t="s" s="4" r="A66">
        <v>390</v>
      </c>
      <c t="n" s="7" r="G66">
        <v>21233</v>
      </c>
      <c t="n" s="7" r="H66">
        <v>21233</v>
      </c>
      <c t="n" s="7" r="K66">
        <v>21233</v>
      </c>
    </row>
    <row spans="1:16" r="67">
      <c t="s" s="4" r="A67">
        <v>391</v>
      </c>
    </row>
    <row spans="1:16" r="68">
      <c t="s" s="3" r="A68">
        <v>341</v>
      </c>
    </row>
    <row spans="1:16" r="69">
      <c t="s" s="4" r="A69">
        <v>392</v>
      </c>
      <c t="n" s="7" r="N69">
        <v>42915</v>
      </c>
    </row>
    <row spans="1:16" r="70">
      <c t="s" s="4" r="A70">
        <v>382</v>
      </c>
      <c t="n" s="5" r="G70">
        <v>40</v>
      </c>
      <c t="n" s="5" r="H70">
        <v>40</v>
      </c>
      <c t="n" s="5" r="K70">
        <v>40</v>
      </c>
    </row>
    <row spans="1:16" r="71">
      <c t="s" s="4" r="A71">
        <v>393</v>
      </c>
    </row>
    <row spans="1:16" r="72">
      <c t="s" s="3" r="A72">
        <v>341</v>
      </c>
    </row>
    <row spans="1:16" r="73">
      <c t="s" s="4" r="A73">
        <v>394</v>
      </c>
      <c t="n" s="5" r="C73">
        <v>5019121</v>
      </c>
    </row>
    <row spans="1:16" r="74">
      <c t="s" s="4" r="A74">
        <v>395</v>
      </c>
    </row>
    <row spans="1:16" r="75">
      <c t="s" s="3" r="A75">
        <v>341</v>
      </c>
    </row>
    <row spans="1:16" r="76">
      <c t="s" s="4" r="A76">
        <v>307</v>
      </c>
      <c t="n" s="5" r="H76">
        <v>5</v>
      </c>
    </row>
    <row spans="1:16" r="77">
      <c t="s" s="4" r="A77">
        <v>396</v>
      </c>
    </row>
    <row spans="1:16" r="78">
      <c t="s" s="3" r="A78">
        <v>341</v>
      </c>
    </row>
    <row spans="1:16" r="79">
      <c t="s" s="4" r="A79">
        <v>397</v>
      </c>
      <c t="n" s="5" r="G79">
        <v>39</v>
      </c>
      <c t="n" s="5" r="H79">
        <v>39</v>
      </c>
      <c t="n" s="5" r="K79">
        <v>39</v>
      </c>
    </row>
    <row spans="1:16" r="80">
      <c t="s" s="4" r="A80">
        <v>398</v>
      </c>
      <c t="n" s="7" r="G80">
        <v>47849</v>
      </c>
      <c t="n" s="7" r="H80">
        <v>47849</v>
      </c>
      <c t="n" s="7" r="K80">
        <v>47849</v>
      </c>
    </row>
    <row spans="1:16" r="81">
      <c t="s" s="4" r="A81">
        <v>399</v>
      </c>
    </row>
    <row spans="1:16" r="82">
      <c t="s" s="3" r="A82">
        <v>341</v>
      </c>
    </row>
    <row spans="1:16" r="83">
      <c t="s" s="4" r="A83">
        <v>397</v>
      </c>
      <c t="n" s="5" r="G83">
        <v>37</v>
      </c>
      <c t="n" s="5" r="H83">
        <v>37</v>
      </c>
      <c t="n" s="5" r="K83">
        <v>37</v>
      </c>
    </row>
    <row spans="1:16" r="84">
      <c t="s" s="4" r="A84">
        <v>398</v>
      </c>
      <c t="n" s="7" r="G84">
        <v>43192</v>
      </c>
      <c t="n" s="7" r="H84">
        <v>43192</v>
      </c>
      <c t="n" s="7" r="K84">
        <v>43192</v>
      </c>
    </row>
    <row spans="1:16" r="85">
      <c t="s" s="4" r="A85">
        <v>400</v>
      </c>
    </row>
    <row spans="1:16" r="86">
      <c t="s" s="3" r="A86">
        <v>341</v>
      </c>
    </row>
    <row spans="1:16" r="87">
      <c t="s" s="4" r="A87">
        <v>397</v>
      </c>
      <c t="n" s="5" r="G87">
        <v>38</v>
      </c>
      <c t="n" s="5" r="H87">
        <v>38</v>
      </c>
      <c t="n" s="5" r="K87">
        <v>38</v>
      </c>
    </row>
    <row spans="1:16" r="88">
      <c t="s" s="4" r="A88">
        <v>398</v>
      </c>
      <c t="n" s="7" r="G88">
        <v>48919</v>
      </c>
      <c t="n" s="7" r="H88">
        <v>48919</v>
      </c>
      <c t="n" s="7" r="K88">
        <v>48919</v>
      </c>
    </row>
    <row spans="1:16" r="89">
      <c t="s" s="4" r="A89">
        <v>401</v>
      </c>
    </row>
    <row spans="1:16" r="90">
      <c t="s" s="3" r="A90">
        <v>341</v>
      </c>
    </row>
    <row spans="1:16" r="91">
      <c t="s" s="4" r="A91">
        <v>397</v>
      </c>
      <c t="n" s="5" r="G91">
        <v>37</v>
      </c>
      <c t="n" s="5" r="H91">
        <v>37</v>
      </c>
      <c t="n" s="5" r="K91">
        <v>37</v>
      </c>
    </row>
    <row spans="1:16" r="92">
      <c t="s" s="4" r="A92">
        <v>398</v>
      </c>
      <c t="n" s="7" r="G92">
        <v>44863</v>
      </c>
      <c t="n" s="7" r="H92">
        <v>44863</v>
      </c>
      <c t="n" s="7" r="K92">
        <v>44863</v>
      </c>
    </row>
    <row spans="1:16" r="93">
      <c t="s" s="4" r="A93">
        <v>306</v>
      </c>
    </row>
    <row spans="1:16" r="94">
      <c t="s" s="3" r="A94">
        <v>341</v>
      </c>
    </row>
    <row spans="1:16" r="95">
      <c t="s" s="4" r="A95">
        <v>307</v>
      </c>
      <c t="n" s="5" r="B95">
        <v>9</v>
      </c>
    </row>
    <row spans="1:16" r="96">
      <c t="s" s="4" r="A96">
        <v>308</v>
      </c>
      <c t="n" s="5" r="B96">
        <v>1094</v>
      </c>
    </row>
    <row spans="1:16" r="97">
      <c t="s" s="4" r="A97">
        <v>300</v>
      </c>
      <c t="n" s="5" r="B97">
        <v>8</v>
      </c>
    </row>
    <row spans="1:16" r="98">
      <c t="s" s="4" r="A98">
        <v>351</v>
      </c>
      <c t="n" s="7" r="B98">
        <v>85000</v>
      </c>
    </row>
    <row spans="1:16" r="99">
      <c t="s" s="4" r="A99">
        <v>402</v>
      </c>
    </row>
    <row spans="1:16" r="100">
      <c t="s" s="3" r="A100">
        <v>341</v>
      </c>
    </row>
    <row spans="1:16" r="101">
      <c t="s" s="4" r="A101">
        <v>403</v>
      </c>
      <c t="s" s="4" r="K101">
        <v>404</v>
      </c>
    </row>
    <row spans="1:16" r="102">
      <c t="s" s="4" r="A102">
        <v>405</v>
      </c>
    </row>
    <row spans="1:16" r="103">
      <c t="s" s="3" r="A103">
        <v>341</v>
      </c>
    </row>
    <row spans="1:16" r="104">
      <c t="s" s="4" r="A104">
        <v>406</v>
      </c>
      <c t="n" s="5" r="F104">
        <v>9</v>
      </c>
    </row>
    <row spans="1:16" r="105">
      <c t="s" s="4" r="A105">
        <v>407</v>
      </c>
    </row>
    <row spans="1:16" r="106">
      <c t="s" s="3" r="A106">
        <v>341</v>
      </c>
    </row>
    <row spans="1:16" r="107">
      <c t="s" s="4" r="A107">
        <v>408</v>
      </c>
      <c t="s" s="4" r="C107">
        <v>409</v>
      </c>
    </row>
    <row spans="1:16" r="108">
      <c t="s" s="4" r="A108">
        <v>410</v>
      </c>
    </row>
    <row spans="1:16" r="109">
      <c t="s" s="3" r="A109">
        <v>341</v>
      </c>
    </row>
    <row spans="1:16" r="110">
      <c t="s" s="4" r="A110">
        <v>411</v>
      </c>
      <c t="s" s="4" r="C110">
        <v>412</v>
      </c>
    </row>
    <row spans="1:16" r="111">
      <c t="s" s="4" r="A111">
        <v>413</v>
      </c>
      <c t="s" s="4" r="C111">
        <v>414</v>
      </c>
    </row>
    <row spans="1:16" r="112">
      <c t="s" s="4" r="A112">
        <v>415</v>
      </c>
      <c t="n" s="5" r="H112">
        <v>1</v>
      </c>
    </row>
    <row spans="1:16" r="113">
      <c t="s" s="4" r="A113">
        <v>416</v>
      </c>
    </row>
    <row spans="1:16" r="114">
      <c t="s" s="3" r="A114">
        <v>341</v>
      </c>
    </row>
    <row spans="1:16" r="115">
      <c t="s" s="4" r="A115">
        <v>417</v>
      </c>
      <c t="n" s="7" r="H115">
        <v>0</v>
      </c>
    </row>
    <row spans="1:16" r="116">
      <c t="s" s="4" r="A116">
        <v>418</v>
      </c>
    </row>
    <row spans="1:16" r="117">
      <c t="s" s="3" r="A117">
        <v>341</v>
      </c>
    </row>
    <row spans="1:16" r="118">
      <c t="s" s="4" r="A118">
        <v>408</v>
      </c>
      <c t="s" s="4" r="C118">
        <v>419</v>
      </c>
    </row>
    <row spans="1:16" r="119">
      <c t="s" s="4" r="A119">
        <v>420</v>
      </c>
    </row>
    <row spans="1:16" r="120">
      <c t="s" s="3" r="A120">
        <v>341</v>
      </c>
    </row>
    <row spans="1:16" r="121">
      <c t="s" s="4" r="A121">
        <v>408</v>
      </c>
      <c t="s" s="4" r="C121">
        <v>421</v>
      </c>
    </row>
    <row spans="1:16" r="122">
      <c t="s" s="4" r="A122">
        <v>422</v>
      </c>
    </row>
    <row spans="1:16" r="123">
      <c t="s" s="3" r="A123">
        <v>341</v>
      </c>
    </row>
    <row spans="1:16" r="124">
      <c t="s" s="4" r="A124">
        <v>408</v>
      </c>
      <c t="s" s="4" r="C124">
        <v>423</v>
      </c>
    </row>
    <row spans="1:16" r="125">
      <c t="s" s="4" r="A125">
        <v>424</v>
      </c>
    </row>
    <row spans="1:16" r="126">
      <c t="s" s="3" r="A126">
        <v>341</v>
      </c>
    </row>
    <row spans="1:16" r="127">
      <c t="s" s="4" r="A127">
        <v>425</v>
      </c>
      <c t="n" s="5" r="H127">
        <v>1</v>
      </c>
    </row>
    <row spans="1:16" r="128">
      <c t="s" s="4" r="A128">
        <v>359</v>
      </c>
      <c t="n" s="7" r="C128">
        <v>12622</v>
      </c>
    </row>
    <row spans="1:16" r="129">
      <c t="s" s="4" r="A129">
        <v>426</v>
      </c>
    </row>
    <row spans="1:16" r="130">
      <c t="s" s="3" r="A130">
        <v>341</v>
      </c>
    </row>
    <row spans="1:16" r="131">
      <c t="s" s="4" r="A131">
        <v>359</v>
      </c>
      <c t="n" s="5" r="C131">
        <v>11520</v>
      </c>
    </row>
    <row spans="1:16" r="132">
      <c t="s" s="4" r="A132">
        <v>427</v>
      </c>
    </row>
    <row spans="1:16" r="133">
      <c t="s" s="3" r="A133">
        <v>341</v>
      </c>
    </row>
    <row spans="1:16" r="134">
      <c t="s" s="4" r="A134">
        <v>359</v>
      </c>
      <c t="n" s="5" r="C134">
        <v>3917</v>
      </c>
    </row>
    <row spans="1:16" r="135">
      <c t="s" s="4" r="A135">
        <v>428</v>
      </c>
    </row>
    <row spans="1:16" r="136">
      <c t="s" s="3" r="A136">
        <v>341</v>
      </c>
    </row>
    <row spans="1:16" r="137">
      <c t="s" s="4" r="A137">
        <v>359</v>
      </c>
      <c t="n" s="5" r="C137">
        <v>15880</v>
      </c>
    </row>
    <row spans="1:16" r="138">
      <c t="s" s="4" r="A138">
        <v>429</v>
      </c>
    </row>
    <row spans="1:16" r="139">
      <c t="s" s="3" r="A139">
        <v>341</v>
      </c>
    </row>
    <row spans="1:16" r="140">
      <c t="s" s="4" r="A140">
        <v>359</v>
      </c>
      <c t="n" s="7" r="C140">
        <v>13967</v>
      </c>
    </row>
    <row spans="1:16" r="141">
      <c t="s" s="4" r="A141">
        <v>430</v>
      </c>
    </row>
    <row spans="1:16" r="142">
      <c t="s" s="3" r="A142">
        <v>341</v>
      </c>
    </row>
    <row spans="1:16" r="143">
      <c t="s" s="4" r="A143">
        <v>431</v>
      </c>
      <c t="s" s="4" r="H143">
        <v>432</v>
      </c>
    </row>
    <row spans="1:16" r="144">
      <c t="s" s="4" r="A144">
        <v>433</v>
      </c>
      <c t="n" s="5" r="H144">
        <v>1490000</v>
      </c>
    </row>
    <row spans="1:16" r="145">
      <c t="s" s="4" r="A145">
        <v>434</v>
      </c>
    </row>
    <row spans="1:16" r="146">
      <c t="s" s="3" r="A146">
        <v>341</v>
      </c>
    </row>
    <row spans="1:16" r="147">
      <c t="s" s="4" r="A147">
        <v>435</v>
      </c>
      <c t="s" s="4" r="C147">
        <v>364</v>
      </c>
    </row>
    <row spans="1:16" r="148">
      <c t="s" s="4" r="A148">
        <v>394</v>
      </c>
      <c t="n" s="5" r="C148">
        <v>1490000</v>
      </c>
    </row>
    <row spans="1:16" r="149">
      <c t="s" s="4" r="A149">
        <v>436</v>
      </c>
    </row>
    <row spans="1:16" r="150">
      <c t="s" s="3" r="A150">
        <v>341</v>
      </c>
    </row>
    <row spans="1:16" r="151">
      <c t="s" s="4" r="A151">
        <v>394</v>
      </c>
      <c t="n" s="5" r="C151">
        <v>700000</v>
      </c>
    </row>
    <row spans="1:16" r="152">
      <c t="s" s="4" r="A152">
        <v>437</v>
      </c>
    </row>
    <row spans="1:16" r="153">
      <c t="s" s="3" r="A153">
        <v>341</v>
      </c>
    </row>
    <row spans="1:16" r="154">
      <c t="s" s="4" r="A154">
        <v>394</v>
      </c>
      <c t="n" s="5" r="C154">
        <v>880000</v>
      </c>
    </row>
    <row spans="1:16" r="155">
      <c t="s" s="4" r="A155">
        <v>438</v>
      </c>
    </row>
    <row spans="1:16" r="156">
      <c t="s" s="3" r="A156">
        <v>341</v>
      </c>
    </row>
    <row spans="1:16" r="157">
      <c t="s" s="4" r="A157">
        <v>394</v>
      </c>
      <c t="n" s="5" r="C157">
        <v>2345000</v>
      </c>
    </row>
    <row spans="1:16" r="158">
      <c t="s" s="4" r="A158">
        <v>439</v>
      </c>
    </row>
    <row spans="1:16" r="159">
      <c t="s" s="3" r="A159">
        <v>341</v>
      </c>
    </row>
    <row spans="1:16" r="160">
      <c t="s" s="4" r="A160">
        <v>440</v>
      </c>
      <c t="n" s="5" r="H160">
        <v>1</v>
      </c>
    </row>
    <row spans="1:16" r="161">
      <c t="s" s="4" r="A161">
        <v>394</v>
      </c>
      <c t="n" s="5" r="C161">
        <v>5019121</v>
      </c>
    </row>
    <row spans="1:16" r="162">
      <c t="s" s="4" r="A162">
        <v>441</v>
      </c>
    </row>
    <row spans="1:16" r="163">
      <c t="s" s="3" r="A163">
        <v>341</v>
      </c>
    </row>
    <row spans="1:16" r="164">
      <c t="s" s="4" r="A164">
        <v>440</v>
      </c>
      <c t="n" s="5" r="H164">
        <v>10</v>
      </c>
    </row>
    <row spans="1:16" r="165">
      <c t="s" s="4" r="A165">
        <v>442</v>
      </c>
    </row>
    <row spans="1:16" r="166">
      <c t="s" s="3" r="A166">
        <v>341</v>
      </c>
    </row>
    <row spans="1:16" r="167">
      <c t="s" s="4" r="A167">
        <v>443</v>
      </c>
      <c t="n" s="5" r="C167">
        <v>1000000</v>
      </c>
    </row>
    <row spans="1:16" r="168">
      <c t="s" s="4" r="A168">
        <v>444</v>
      </c>
    </row>
    <row spans="1:16" r="169">
      <c t="s" s="3" r="A169">
        <v>341</v>
      </c>
    </row>
    <row spans="1:16" r="170">
      <c t="s" s="4" r="A170">
        <v>445</v>
      </c>
      <c t="s" s="4" r="H170">
        <v>446</v>
      </c>
    </row>
    <row spans="1:16" r="171">
      <c t="s" s="4" r="A171">
        <v>440</v>
      </c>
      <c t="n" s="5" r="H171">
        <v>10</v>
      </c>
    </row>
    <row spans="1:16" r="172">
      <c t="s" s="4" r="A172">
        <v>447</v>
      </c>
    </row>
    <row spans="1:16" r="173">
      <c t="s" s="3" r="A173">
        <v>341</v>
      </c>
    </row>
    <row spans="1:16" r="174">
      <c t="s" s="4" r="A174">
        <v>443</v>
      </c>
      <c t="n" s="5" r="C174">
        <v>15000000</v>
      </c>
    </row>
    <row spans="1:16" r="175">
      <c t="s" s="4" r="A175">
        <v>448</v>
      </c>
    </row>
    <row spans="1:16" r="176">
      <c t="s" s="3" r="A176">
        <v>341</v>
      </c>
    </row>
    <row spans="1:16" r="177">
      <c t="s" s="4" r="A177">
        <v>449</v>
      </c>
      <c t="n" s="5" r="D177">
        <v>30000000</v>
      </c>
    </row>
    <row spans="1:16" r="178">
      <c t="s" s="4" r="A178">
        <v>450</v>
      </c>
    </row>
    <row spans="1:16" r="179">
      <c t="s" s="3" r="A179">
        <v>341</v>
      </c>
    </row>
    <row spans="1:16" r="180">
      <c t="s" s="4" r="A180">
        <v>449</v>
      </c>
      <c t="n" s="5" r="C180">
        <v>15000000</v>
      </c>
    </row>
    <row spans="1:16" r="181">
      <c t="s" s="4" r="A181">
        <v>451</v>
      </c>
    </row>
    <row spans="1:16" r="182">
      <c t="s" s="3" r="A182">
        <v>341</v>
      </c>
    </row>
    <row spans="1:16" r="183">
      <c t="s" s="4" r="A183">
        <v>394</v>
      </c>
      <c t="n" s="5" r="C183">
        <v>1000000</v>
      </c>
    </row>
    <row spans="1:16" r="184">
      <c t="s" s="4" r="A184">
        <v>358</v>
      </c>
    </row>
    <row spans="1:16" r="185">
      <c t="s" s="3" r="A185">
        <v>341</v>
      </c>
    </row>
    <row spans="1:16" r="186">
      <c t="s" s="4" r="A186">
        <v>452</v>
      </c>
      <c t="s" s="4" r="P186">
        <v>202</v>
      </c>
    </row>
    <row spans="1:16" r="187">
      <c t="s" s="4" r="A187">
        <v>453</v>
      </c>
      <c t="s" s="4" r="G187">
        <v>454</v>
      </c>
      <c t="s" s="4" r="H187">
        <v>454</v>
      </c>
      <c t="s" s="4" r="K187">
        <v>454</v>
      </c>
    </row>
    <row spans="1:16" r="188">
      <c t="s" s="4" r="A188">
        <v>307</v>
      </c>
      <c t="n" s="5" r="H188">
        <v>12</v>
      </c>
    </row>
    <row spans="1:16" r="189">
      <c t="s" s="4" r="A189">
        <v>312</v>
      </c>
      <c t="n" s="5" r="H189">
        <v>10</v>
      </c>
    </row>
    <row spans="1:16" r="190">
      <c t="s" s="4" r="A190">
        <v>326</v>
      </c>
      <c t="n" s="7" r="H190">
        <v>1390</v>
      </c>
      <c t="n" s="5" r="I190">
        <v>408</v>
      </c>
    </row>
    <row spans="1:16" r="191">
      <c t="s" s="4" r="A191">
        <v>455</v>
      </c>
      <c t="n" s="5" r="H191">
        <v>58836</v>
      </c>
      <c t="n" s="5" r="I191">
        <v>55395</v>
      </c>
      <c t="n" s="7" r="K191">
        <v>115626</v>
      </c>
      <c t="n" s="5" r="L191">
        <v>110678</v>
      </c>
    </row>
    <row spans="1:16" r="192">
      <c t="s" s="4" r="A192">
        <v>398</v>
      </c>
      <c t="n" s="7" r="G192">
        <v>3435</v>
      </c>
      <c t="n" s="5" r="H192">
        <v>3435</v>
      </c>
      <c t="n" s="5" r="I192">
        <v>1863</v>
      </c>
      <c t="n" s="5" r="K192">
        <v>3435</v>
      </c>
      <c t="n" s="5" r="L192">
        <v>1863</v>
      </c>
    </row>
    <row spans="1:16" r="193">
      <c t="s" s="4" r="A193">
        <v>288</v>
      </c>
      <c t="n" s="5" r="K193">
        <v>40415</v>
      </c>
      <c t="n" s="5" r="L193">
        <v>21923</v>
      </c>
    </row>
    <row spans="1:16" r="194">
      <c t="s" s="4" r="A194">
        <v>345</v>
      </c>
      <c t="n" s="5" r="K194">
        <v>1805</v>
      </c>
      <c t="n" s="7" r="L194">
        <v>845</v>
      </c>
    </row>
    <row spans="1:16" r="195">
      <c t="s" s="4" r="A195">
        <v>456</v>
      </c>
      <c t="n" s="7" r="G195">
        <v>42997</v>
      </c>
      <c t="n" s="7" r="H195">
        <v>42997</v>
      </c>
      <c t="n" s="7" r="K195">
        <v>42997</v>
      </c>
      <c t="n" s="5" r="M195">
        <v>40253</v>
      </c>
    </row>
    <row spans="1:16" r="196">
      <c t="s" s="4" r="A196">
        <v>443</v>
      </c>
      <c t="n" s="5" r="G196">
        <v>3420000</v>
      </c>
      <c t="n" s="5" r="H196">
        <v>3420000</v>
      </c>
      <c t="n" s="5" r="K196">
        <v>3420000</v>
      </c>
    </row>
    <row spans="1:16" r="197">
      <c t="s" s="4" r="A197">
        <v>359</v>
      </c>
      <c t="n" s="7" r="H197">
        <v>227877</v>
      </c>
    </row>
    <row spans="1:16" r="198">
      <c t="s" s="4" r="A198">
        <v>457</v>
      </c>
    </row>
    <row spans="1:16" r="199">
      <c t="s" s="3" r="A199">
        <v>341</v>
      </c>
    </row>
    <row spans="1:16" r="200">
      <c t="s" s="4" r="A200">
        <v>307</v>
      </c>
      <c t="n" s="5" r="J200">
        <v>2</v>
      </c>
    </row>
    <row spans="1:16" r="201">
      <c t="s" s="4" r="A201">
        <v>312</v>
      </c>
      <c t="n" s="5" r="J201">
        <v>1</v>
      </c>
    </row>
    <row spans="1:16" r="202">
      <c t="s" s="4" r="A202">
        <v>359</v>
      </c>
      <c t="n" s="7" r="J202">
        <v>51506</v>
      </c>
    </row>
    <row spans="1:16" r="203">
      <c t="s" s="4" r="A203">
        <v>458</v>
      </c>
    </row>
    <row spans="1:16" r="204">
      <c t="s" s="3" r="A204">
        <v>341</v>
      </c>
    </row>
    <row spans="1:16" r="205">
      <c t="s" s="4" r="A205">
        <v>397</v>
      </c>
      <c t="n" s="5" r="E205">
        <v>144</v>
      </c>
    </row>
    <row spans="1:16" r="206">
      <c t="s" s="4" r="A206">
        <v>313</v>
      </c>
      <c t="n" s="5" r="E206">
        <v>5</v>
      </c>
    </row>
    <row spans="1:16" r="207">
      <c t="s" s="4" r="A207">
        <v>459</v>
      </c>
    </row>
    <row spans="1:16" r="208">
      <c t="s" s="3" r="A208">
        <v>341</v>
      </c>
    </row>
    <row spans="1:16" r="209">
      <c t="s" s="4" r="A209">
        <v>307</v>
      </c>
      <c t="n" s="5" r="E209">
        <v>14</v>
      </c>
    </row>
    <row spans="1:16" r="210">
      <c t="s" s="4" r="A210">
        <v>312</v>
      </c>
      <c t="n" s="5" r="E210">
        <v>11</v>
      </c>
    </row>
    <row spans="1:16" r="211">
      <c t="s" s="4" r="A211">
        <v>311</v>
      </c>
      <c t="n" s="5" r="E211">
        <v>25</v>
      </c>
    </row>
    <row spans="1:16" r="212">
      <c t="s" s="4" r="A212">
        <v>460</v>
      </c>
      <c t="n" s="7" r="E212">
        <v>118000</v>
      </c>
    </row>
    <row spans="1:16" r="213">
      <c t="s" s="4" r="A213">
        <v>359</v>
      </c>
      <c t="n" s="7" r="E213">
        <v>279400</v>
      </c>
    </row>
    <row spans="1:16" r="214">
      <c t="s" s="4" r="A214">
        <v>461</v>
      </c>
    </row>
    <row spans="1:16" r="215">
      <c t="s" s="3" r="A215">
        <v>341</v>
      </c>
    </row>
    <row spans="1:16" r="216">
      <c t="s" s="4" r="A216">
        <v>462</v>
      </c>
      <c t="n" s="5" r="E216">
        <v>4</v>
      </c>
    </row>
    <row spans="1:16" r="217">
      <c t="s" s="4" r="A217">
        <v>463</v>
      </c>
    </row>
    <row spans="1:16" r="218">
      <c t="s" s="3" r="A218">
        <v>341</v>
      </c>
    </row>
    <row spans="1:16" r="219">
      <c t="s" s="4" r="A219">
        <v>464</v>
      </c>
      <c t="n" s="7" r="G219">
        <v>2500</v>
      </c>
      <c t="n" s="5" r="H219">
        <v>2500</v>
      </c>
      <c t="n" s="7" r="K219">
        <v>2500</v>
      </c>
    </row>
    <row spans="1:16" r="220">
      <c t="s" s="4" r="A220">
        <v>465</v>
      </c>
      <c t="n" s="7" r="H220">
        <v>2</v>
      </c>
    </row>
    <row spans="1:16" r="221">
      <c t="s" s="4" r="A221">
        <v>466</v>
      </c>
    </row>
    <row spans="1:16" r="222">
      <c t="s" s="3" r="A222">
        <v>341</v>
      </c>
    </row>
    <row spans="1:16" r="223">
      <c t="s" s="4" r="A223">
        <v>307</v>
      </c>
      <c t="n" s="5" r="E223">
        <v>5</v>
      </c>
    </row>
    <row spans="1:16" r="224">
      <c t="s" s="4" r="A224">
        <v>467</v>
      </c>
    </row>
    <row spans="1:16" r="225">
      <c t="s" s="3" r="A225">
        <v>341</v>
      </c>
    </row>
    <row spans="1:16" r="226">
      <c t="s" s="4" r="A226">
        <v>398</v>
      </c>
      <c t="n" s="7" r="E226">
        <v>45042</v>
      </c>
    </row>
    <row spans="1:16" r="227">
      <c t="s" s="4" r="A227">
        <v>468</v>
      </c>
    </row>
    <row spans="1:16" r="228">
      <c t="s" s="3" r="A228">
        <v>341</v>
      </c>
    </row>
    <row spans="1:16" r="229">
      <c t="s" s="4" r="A229">
        <v>394</v>
      </c>
      <c t="n" s="5" r="C229">
        <v>1000000</v>
      </c>
    </row>
    <row spans="1:16" r="230">
      <c t="s" s="4" r="A230">
        <v>469</v>
      </c>
    </row>
    <row spans="1:16" r="231">
      <c t="s" s="3" r="A231">
        <v>341</v>
      </c>
    </row>
    <row spans="1:16" r="232">
      <c t="s" s="4" r="A232">
        <v>394</v>
      </c>
      <c t="n" s="5" r="C232">
        <v>15000000</v>
      </c>
    </row>
    <row spans="1:16" r="233">
      <c t="s" s="4" r="A233">
        <v>470</v>
      </c>
    </row>
    <row spans="1:16" r="234">
      <c t="s" s="3" r="A234">
        <v>341</v>
      </c>
    </row>
    <row spans="1:16" r="235">
      <c t="s" s="4" r="A235">
        <v>394</v>
      </c>
      <c t="n" s="5" r="C235">
        <v>1541201</v>
      </c>
    </row>
    <row spans="1:16" r="236">
      <c t="s" s="4" r="A236">
        <v>471</v>
      </c>
    </row>
    <row spans="1:16" r="237">
      <c t="s" s="3" r="A237">
        <v>341</v>
      </c>
    </row>
    <row spans="1:16" r="238">
      <c t="s" s="4" r="A238">
        <v>394</v>
      </c>
      <c t="n" s="5" r="C238">
        <v>5272787</v>
      </c>
    </row>
    <row spans="1:16" r="239">
      <c t="s" s="4" r="A239">
        <v>472</v>
      </c>
    </row>
    <row spans="1:16" r="240">
      <c t="s" s="3" r="A240">
        <v>341</v>
      </c>
    </row>
    <row spans="1:16" r="241">
      <c t="s" s="4" r="A241">
        <v>394</v>
      </c>
      <c t="n" s="5" r="C241">
        <v>3166891</v>
      </c>
    </row>
    <row spans="1:16" r="242">
      <c t="s" s="4" r="A242">
        <v>248</v>
      </c>
    </row>
    <row spans="1:16" r="243">
      <c t="s" s="3" r="A243">
        <v>341</v>
      </c>
    </row>
    <row spans="1:16" r="244">
      <c t="s" s="4" r="A244">
        <v>250</v>
      </c>
      <c t="n" s="5" r="K244">
        <v>63119000</v>
      </c>
      <c t="n" s="5" r="L244">
        <v>54423000</v>
      </c>
    </row>
    <row spans="1:16" r="245">
      <c t="s" s="4" r="A245">
        <v>473</v>
      </c>
      <c t="s" s="4" r="G245">
        <v>202</v>
      </c>
      <c t="s" s="4" r="H245">
        <v>202</v>
      </c>
      <c t="s" s="4" r="K245">
        <v>202</v>
      </c>
    </row>
    <row spans="1:16" r="246">
      <c t="s" s="4" r="A246">
        <v>474</v>
      </c>
      <c t="n" s="7" r="H246">
        <v>647</v>
      </c>
      <c t="n" s="5" r="I246">
        <v>877</v>
      </c>
      <c t="n" s="7" r="K246">
        <v>1383</v>
      </c>
      <c t="n" s="7" r="L246">
        <v>1115</v>
      </c>
    </row>
    <row spans="1:16" r="247">
      <c t="s" s="4" r="A247">
        <v>475</v>
      </c>
      <c t="n" s="5" r="H247">
        <v>29</v>
      </c>
      <c t="n" s="5" r="I247">
        <v>15</v>
      </c>
    </row>
    <row spans="1:16" r="248">
      <c t="s" s="4" r="A248">
        <v>476</v>
      </c>
      <c t="n" s="5" r="H248">
        <v>-205</v>
      </c>
    </row>
    <row spans="1:16" r="249">
      <c t="s" s="4" r="A249">
        <v>477</v>
      </c>
      <c t="s" s="4" r="K249">
        <v>478</v>
      </c>
    </row>
    <row spans="1:16" r="250">
      <c t="s" s="4" r="A250">
        <v>479</v>
      </c>
      <c t="n" s="5" r="I250">
        <v>1445</v>
      </c>
      <c t="n" s="7" r="K250">
        <v>8822</v>
      </c>
      <c t="n" s="7" r="L250">
        <v>2296</v>
      </c>
    </row>
    <row spans="1:16" r="251">
      <c t="s" s="4" r="A251">
        <v>480</v>
      </c>
      <c t="n" s="5" r="K251">
        <v>63119000</v>
      </c>
      <c t="n" s="5" r="L251">
        <v>54423000</v>
      </c>
    </row>
    <row spans="1:16" r="252">
      <c t="s" s="4" r="A252">
        <v>481</v>
      </c>
      <c t="n" s="7" r="M252">
        <v>0</v>
      </c>
    </row>
    <row spans="1:16" r="253">
      <c t="s" s="4" r="A253">
        <v>482</v>
      </c>
      <c t="n" s="5" r="H253">
        <v>9468</v>
      </c>
      <c t="n" s="5" r="I253">
        <v>10925</v>
      </c>
      <c t="n" s="7" r="K253">
        <v>28464</v>
      </c>
      <c t="n" s="7" r="L253">
        <v>20585</v>
      </c>
    </row>
    <row spans="1:16" r="254">
      <c t="s" s="4" r="A254">
        <v>483</v>
      </c>
    </row>
    <row spans="1:16" r="255">
      <c t="s" s="3" r="A255">
        <v>341</v>
      </c>
    </row>
    <row spans="1:16" r="256">
      <c t="s" s="4" r="A256">
        <v>484</v>
      </c>
      <c t="s" s="4" r="C256">
        <v>432</v>
      </c>
    </row>
    <row spans="1:16" r="257">
      <c t="s" s="4" r="A257">
        <v>485</v>
      </c>
      <c t="n" s="5" r="C257">
        <v>1</v>
      </c>
    </row>
    <row spans="1:16" r="258">
      <c t="s" s="4" r="A258">
        <v>486</v>
      </c>
      <c t="n" s="5" r="C258">
        <v>1</v>
      </c>
    </row>
    <row spans="1:16" r="259">
      <c t="s" s="4" r="A259">
        <v>487</v>
      </c>
      <c t="n" s="5" r="C259">
        <v>1</v>
      </c>
    </row>
    <row spans="1:16" r="260">
      <c t="s" s="4" r="A260">
        <v>488</v>
      </c>
      <c t="s" s="4" r="C260">
        <v>489</v>
      </c>
    </row>
    <row spans="1:16" r="261">
      <c t="s" s="4" r="A261">
        <v>490</v>
      </c>
      <c t="s" s="4" r="C261">
        <v>491</v>
      </c>
    </row>
    <row spans="1:16" r="262">
      <c t="s" s="4" r="A262">
        <v>492</v>
      </c>
      <c t="s" s="4" r="C262">
        <v>491</v>
      </c>
    </row>
    <row spans="1:16" r="263">
      <c t="s" s="4" r="A263">
        <v>493</v>
      </c>
      <c t="s" s="4" r="C263">
        <v>491</v>
      </c>
    </row>
    <row spans="1:16" r="264">
      <c t="s" s="4" r="A264">
        <v>494</v>
      </c>
    </row>
    <row spans="1:16" r="265">
      <c t="s" s="3" r="A265">
        <v>341</v>
      </c>
    </row>
    <row spans="1:16" r="266">
      <c t="s" s="4" r="A266">
        <v>443</v>
      </c>
      <c t="n" s="5" r="C266">
        <v>15000000</v>
      </c>
    </row>
    <row spans="1:16" r="267">
      <c t="s" s="4" r="A267">
        <v>495</v>
      </c>
    </row>
    <row spans="1:16" r="268">
      <c t="s" s="3" r="A268">
        <v>341</v>
      </c>
    </row>
    <row spans="1:16" r="269">
      <c t="s" s="4" r="A269">
        <v>496</v>
      </c>
      <c t="s" s="4" r="G269">
        <v>497</v>
      </c>
    </row>
    <row spans="1:16" r="270">
      <c t="s" s="4" r="A270">
        <v>498</v>
      </c>
      <c t="n" s="7" r="G270">
        <v>2656</v>
      </c>
    </row>
    <row spans="1:16" r="271">
      <c t="s" s="4" r="A271">
        <v>499</v>
      </c>
      <c t="n" s="7" r="G271">
        <v>200000</v>
      </c>
    </row>
    <row spans="1:16" r="272">
      <c t="s" s="4" r="A272">
        <v>500</v>
      </c>
      <c t="s" s="4" r="G272">
        <v>254</v>
      </c>
    </row>
    <row spans="1:16" r="273">
      <c t="s" s="4" r="A273">
        <v>501</v>
      </c>
      <c t="n" s="7" r="G273">
        <v>500000</v>
      </c>
    </row>
    <row spans="1:16" r="274">
      <c t="s" s="4" r="A274">
        <v>502</v>
      </c>
      <c t="n" s="5" r="H274">
        <v>-64</v>
      </c>
      <c t="n" s="5" r="I274">
        <v>23</v>
      </c>
      <c t="n" s="5" r="K274">
        <v>-19</v>
      </c>
      <c t="n" s="5" r="L274">
        <v>41</v>
      </c>
    </row>
    <row spans="1:16" r="275">
      <c t="s" s="4" r="A275">
        <v>349</v>
      </c>
      <c t="n" s="5" r="H275">
        <v>23</v>
      </c>
      <c t="n" s="7" r="I275">
        <v>125</v>
      </c>
      <c t="n" s="5" r="K275">
        <v>95</v>
      </c>
      <c t="n" s="7" r="L275">
        <v>28</v>
      </c>
    </row>
    <row spans="1:16" r="276">
      <c t="s" s="4" r="A276">
        <v>503</v>
      </c>
      <c t="n" s="7" r="G276">
        <v>6910</v>
      </c>
      <c t="n" s="7" r="H276">
        <v>6910</v>
      </c>
      <c t="n" s="7" r="K276">
        <v>69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33"/>
    <col customWidth="1" max="5" min="5" width="21"/>
    <col customWidth="1" max="6" min="6" width="33"/>
    <col customWidth="1" max="7" min="7" width="21"/>
    <col customWidth="1" max="8" min="8" width="21"/>
    <col customWidth="1" max="9" min="9" width="21"/>
  </cols>
  <sheetData>
    <row spans="1:9" r="1">
      <c t="s" s="1" r="A1">
        <v>504</v>
      </c>
      <c t="s" s="2" r="B1">
        <v>505</v>
      </c>
      <c t="s" s="2" r="C1">
        <v>506</v>
      </c>
      <c t="s" s="2" r="D1">
        <v>284</v>
      </c>
      <c t="s" s="2" r="E1">
        <v>207</v>
      </c>
      <c t="s" s="2" r="F1">
        <v>284</v>
      </c>
      <c t="s" s="2" r="G1">
        <v>207</v>
      </c>
      <c t="s" s="2" r="H1">
        <v>209</v>
      </c>
      <c t="s" s="2" r="I1">
        <v>507</v>
      </c>
    </row>
    <row spans="1:9" r="2">
      <c t="s" s="3" r="A2">
        <v>508</v>
      </c>
    </row>
    <row spans="1:9" r="3">
      <c t="s" s="4" r="A3">
        <v>342</v>
      </c>
      <c t="n" s="5" r="D3">
        <v>14</v>
      </c>
      <c t="n" s="5" r="F3">
        <v>14</v>
      </c>
    </row>
    <row spans="1:9" r="4">
      <c t="s" s="4" r="A4">
        <v>509</v>
      </c>
      <c t="s" s="4" r="F4">
        <v>510</v>
      </c>
    </row>
    <row spans="1:9" r="5">
      <c t="s" s="4" r="A5">
        <v>511</v>
      </c>
      <c t="n" s="7" r="D5">
        <v>5929031000</v>
      </c>
      <c t="n" s="7" r="F5">
        <v>5929031000</v>
      </c>
      <c t="n" s="7" r="H5">
        <v>5674160000</v>
      </c>
    </row>
    <row spans="1:9" r="6">
      <c t="s" s="4" r="A6">
        <v>512</v>
      </c>
      <c t="n" s="5" r="D6">
        <v>13962000</v>
      </c>
      <c t="n" s="5" r="F6">
        <v>13962000</v>
      </c>
    </row>
    <row spans="1:9" r="7">
      <c t="s" s="4" r="A7">
        <v>513</v>
      </c>
      <c t="n" s="7" r="D7">
        <v>42143000</v>
      </c>
      <c t="n" s="5" r="F7">
        <v>42143000</v>
      </c>
      <c t="n" s="7" r="H7">
        <v>33069000</v>
      </c>
    </row>
    <row spans="1:9" r="8">
      <c t="s" s="4" r="A8">
        <v>514</v>
      </c>
      <c t="n" s="5" r="F8">
        <v>5608000</v>
      </c>
    </row>
    <row spans="1:9" r="9">
      <c t="s" s="4" r="A9">
        <v>289</v>
      </c>
      <c t="n" s="7" r="F9">
        <v>5608000</v>
      </c>
    </row>
    <row spans="1:9" r="10">
      <c t="s" s="4" r="A10">
        <v>184</v>
      </c>
    </row>
    <row spans="1:9" r="11">
      <c t="s" s="3" r="A11">
        <v>508</v>
      </c>
    </row>
    <row spans="1:9" r="12">
      <c t="s" s="4" r="A12">
        <v>515</v>
      </c>
      <c t="n" s="7" r="B12">
        <v>35500000</v>
      </c>
    </row>
    <row spans="1:9" r="13">
      <c t="s" s="4" r="A13">
        <v>351</v>
      </c>
      <c t="n" s="7" r="B13">
        <v>35500000</v>
      </c>
    </row>
    <row spans="1:9" r="14">
      <c t="s" s="4" r="A14">
        <v>353</v>
      </c>
    </row>
    <row spans="1:9" r="15">
      <c t="s" s="3" r="A15">
        <v>508</v>
      </c>
    </row>
    <row spans="1:9" r="16">
      <c t="s" s="4" r="A16">
        <v>354</v>
      </c>
      <c t="n" s="5" r="D16">
        <v>22</v>
      </c>
      <c t="n" s="5" r="F16">
        <v>22</v>
      </c>
    </row>
    <row spans="1:9" r="17">
      <c t="s" s="4" r="A17">
        <v>352</v>
      </c>
      <c t="n" s="7" r="F17">
        <v>45000000</v>
      </c>
    </row>
    <row spans="1:9" r="18">
      <c t="s" s="4" r="A18">
        <v>304</v>
      </c>
    </row>
    <row spans="1:9" r="19">
      <c t="s" s="3" r="A19">
        <v>508</v>
      </c>
    </row>
    <row spans="1:9" r="20">
      <c t="s" s="4" r="A20">
        <v>516</v>
      </c>
      <c t="n" s="5" r="D20">
        <v>290</v>
      </c>
      <c t="n" s="5" r="F20">
        <v>290</v>
      </c>
    </row>
    <row spans="1:9" r="21">
      <c t="s" s="4" r="A21">
        <v>517</v>
      </c>
      <c t="n" s="5" r="D21">
        <v>3</v>
      </c>
      <c t="n" s="5" r="F21">
        <v>3</v>
      </c>
    </row>
    <row spans="1:9" r="22">
      <c t="s" s="4" r="A22">
        <v>518</v>
      </c>
      <c t="n" s="7" r="E22">
        <v>4449000</v>
      </c>
      <c t="n" s="7" r="F22">
        <v>11443000</v>
      </c>
      <c t="n" s="7" r="G22">
        <v>25291000</v>
      </c>
    </row>
    <row spans="1:9" r="23">
      <c t="s" s="4" r="A23">
        <v>519</v>
      </c>
      <c t="n" s="7" r="D23">
        <v>0</v>
      </c>
      <c t="n" s="5" r="E23">
        <v>0</v>
      </c>
      <c t="n" s="5" r="F23">
        <v>1903000</v>
      </c>
      <c t="n" s="5" r="G23">
        <v>5331000</v>
      </c>
    </row>
    <row spans="1:9" r="24">
      <c t="s" s="4" r="A24">
        <v>520</v>
      </c>
      <c t="n" s="5" r="E24">
        <v>4450000</v>
      </c>
      <c t="n" s="5" r="F24">
        <v>9540000</v>
      </c>
      <c t="n" s="5" r="G24">
        <v>19960000</v>
      </c>
    </row>
    <row spans="1:9" r="25">
      <c t="s" s="4" r="A25">
        <v>521</v>
      </c>
      <c t="n" s="7" r="D25">
        <v>14976000</v>
      </c>
      <c t="n" s="5" r="E25">
        <v>8120000</v>
      </c>
      <c t="n" s="7" r="F25">
        <v>16189000</v>
      </c>
      <c t="n" s="5" r="G25">
        <v>2574000</v>
      </c>
    </row>
    <row spans="1:9" r="26">
      <c t="s" s="4" r="A26">
        <v>522</v>
      </c>
    </row>
    <row spans="1:9" r="27">
      <c t="s" s="3" r="A27">
        <v>508</v>
      </c>
    </row>
    <row spans="1:9" r="28">
      <c t="s" s="4" r="A28">
        <v>354</v>
      </c>
      <c t="n" s="5" r="D28">
        <v>53</v>
      </c>
      <c t="n" s="5" r="F28">
        <v>53</v>
      </c>
    </row>
    <row spans="1:9" r="29">
      <c t="s" s="4" r="A29">
        <v>523</v>
      </c>
      <c t="n" s="7" r="F29">
        <v>68147000</v>
      </c>
    </row>
    <row spans="1:9" r="30">
      <c t="s" s="4" r="A30">
        <v>524</v>
      </c>
      <c t="n" s="7" r="D30">
        <v>17027000</v>
      </c>
      <c t="n" s="5" r="E30">
        <v>18771000</v>
      </c>
      <c t="n" s="7" r="F30">
        <v>34033000</v>
      </c>
      <c t="n" s="5" r="G30">
        <v>33807000</v>
      </c>
    </row>
    <row spans="1:9" r="31">
      <c t="s" s="4" r="A31">
        <v>509</v>
      </c>
      <c t="s" s="4" r="F31">
        <v>525</v>
      </c>
    </row>
    <row spans="1:9" r="32">
      <c t="s" s="4" r="A32">
        <v>526</v>
      </c>
      <c t="n" s="7" r="F32">
        <v>1711000</v>
      </c>
    </row>
    <row spans="1:9" r="33">
      <c t="s" s="4" r="A33">
        <v>527</v>
      </c>
      <c t="n" s="7" r="F33">
        <v>2000000</v>
      </c>
    </row>
    <row spans="1:9" r="34">
      <c t="s" s="4" r="A34">
        <v>528</v>
      </c>
    </row>
    <row spans="1:9" r="35">
      <c t="s" s="3" r="A35">
        <v>508</v>
      </c>
    </row>
    <row spans="1:9" r="36">
      <c t="s" s="4" r="A36">
        <v>529</v>
      </c>
      <c t="n" s="5" r="D36">
        <v>68</v>
      </c>
      <c t="n" s="5" r="F36">
        <v>68</v>
      </c>
    </row>
    <row spans="1:9" r="37">
      <c t="s" s="4" r="A37">
        <v>523</v>
      </c>
      <c t="n" s="7" r="F37">
        <v>106198000</v>
      </c>
    </row>
    <row spans="1:9" r="38">
      <c t="s" s="4" r="A38">
        <v>524</v>
      </c>
      <c t="n" s="7" r="D38">
        <v>28026000</v>
      </c>
      <c t="n" s="5" r="E38">
        <v>26330000</v>
      </c>
      <c t="n" s="7" r="F38">
        <v>53032000</v>
      </c>
      <c t="n" s="5" r="G38">
        <v>50136000</v>
      </c>
    </row>
    <row spans="1:9" r="39">
      <c t="s" s="4" r="A39">
        <v>530</v>
      </c>
      <c t="s" s="4" r="F39">
        <v>531</v>
      </c>
    </row>
    <row spans="1:9" r="40">
      <c t="s" s="4" r="A40">
        <v>512</v>
      </c>
      <c t="n" s="5" r="D40">
        <v>30672000</v>
      </c>
      <c t="n" s="7" r="F40">
        <v>30672000</v>
      </c>
    </row>
    <row spans="1:9" r="41">
      <c t="s" s="4" r="A41">
        <v>526</v>
      </c>
      <c t="n" s="5" r="F41">
        <v>3000000</v>
      </c>
    </row>
    <row spans="1:9" r="42">
      <c t="s" s="4" r="A42">
        <v>527</v>
      </c>
      <c t="n" s="5" r="F42">
        <v>6500000</v>
      </c>
    </row>
    <row spans="1:9" r="43">
      <c t="s" s="4" r="A43">
        <v>513</v>
      </c>
      <c t="n" s="7" r="D43">
        <v>780000</v>
      </c>
      <c t="n" s="5" r="F43">
        <v>780000</v>
      </c>
    </row>
    <row spans="1:9" r="44">
      <c t="s" s="4" r="A44">
        <v>532</v>
      </c>
      <c t="n" s="7" r="F44">
        <v>780000</v>
      </c>
    </row>
    <row spans="1:9" r="45">
      <c t="s" s="4" r="A45">
        <v>533</v>
      </c>
    </row>
    <row spans="1:9" r="46">
      <c t="s" s="3" r="A46">
        <v>508</v>
      </c>
    </row>
    <row spans="1:9" r="47">
      <c t="s" s="4" r="A47">
        <v>529</v>
      </c>
      <c t="n" s="5" r="D47">
        <v>93</v>
      </c>
      <c t="n" s="5" r="F47">
        <v>93</v>
      </c>
    </row>
    <row spans="1:9" r="48">
      <c t="s" s="4" r="A48">
        <v>523</v>
      </c>
      <c t="n" s="7" r="F48">
        <v>149778000</v>
      </c>
    </row>
    <row spans="1:9" r="49">
      <c t="s" s="4" r="A49">
        <v>524</v>
      </c>
      <c t="n" s="7" r="D49">
        <v>36702000</v>
      </c>
      <c t="n" s="5" r="E49">
        <v>34875000</v>
      </c>
      <c t="n" s="5" r="F49">
        <v>72016000</v>
      </c>
      <c t="n" s="5" r="G49">
        <v>69749000</v>
      </c>
    </row>
    <row spans="1:9" r="50">
      <c t="s" s="4" r="A50">
        <v>534</v>
      </c>
      <c t="n" s="5" r="D50">
        <v>3177000</v>
      </c>
      <c t="n" s="5" r="F50">
        <v>3177000</v>
      </c>
    </row>
    <row spans="1:9" r="51">
      <c t="s" s="4" r="A51">
        <v>535</v>
      </c>
      <c t="n" s="5" r="D51">
        <v>37000000</v>
      </c>
      <c t="n" s="5" r="F51">
        <v>37000000</v>
      </c>
    </row>
    <row spans="1:9" r="52">
      <c t="s" s="4" r="A52">
        <v>536</v>
      </c>
      <c t="n" s="7" r="I52">
        <v>2</v>
      </c>
    </row>
    <row spans="1:9" r="53">
      <c t="s" s="4" r="A53">
        <v>537</v>
      </c>
      <c t="n" s="5" r="D53">
        <v>2772000</v>
      </c>
      <c t="n" s="5" r="F53">
        <v>2772000</v>
      </c>
    </row>
    <row spans="1:9" r="54">
      <c t="s" s="4" r="A54">
        <v>527</v>
      </c>
      <c t="n" s="5" r="F54">
        <v>34750000</v>
      </c>
    </row>
    <row spans="1:9" r="55">
      <c t="s" s="4" r="A55">
        <v>538</v>
      </c>
      <c t="n" s="5" r="D55">
        <v>31456000</v>
      </c>
      <c t="n" s="5" r="F55">
        <v>31456000</v>
      </c>
    </row>
    <row spans="1:9" r="56">
      <c t="s" s="4" r="A56">
        <v>513</v>
      </c>
      <c t="n" s="5" r="D56">
        <v>41251000</v>
      </c>
      <c t="n" s="5" r="F56">
        <v>41251000</v>
      </c>
    </row>
    <row spans="1:9" r="57">
      <c t="s" s="4" r="A57">
        <v>532</v>
      </c>
      <c t="n" s="5" r="F57">
        <v>8284000</v>
      </c>
    </row>
    <row spans="1:9" r="58">
      <c t="s" s="4" r="A58">
        <v>539</v>
      </c>
    </row>
    <row spans="1:9" r="59">
      <c t="s" s="3" r="A59">
        <v>508</v>
      </c>
    </row>
    <row spans="1:9" r="60">
      <c t="s" s="4" r="A60">
        <v>540</v>
      </c>
      <c t="s" s="4" r="B60">
        <v>404</v>
      </c>
    </row>
    <row spans="1:9" r="61">
      <c t="s" s="4" r="A61">
        <v>402</v>
      </c>
    </row>
    <row spans="1:9" r="62">
      <c t="s" s="3" r="A62">
        <v>508</v>
      </c>
    </row>
    <row spans="1:9" r="63">
      <c t="s" s="4" r="A63">
        <v>523</v>
      </c>
      <c t="n" s="5" r="F63">
        <v>73385000</v>
      </c>
    </row>
    <row spans="1:9" r="64">
      <c t="s" s="4" r="A64">
        <v>524</v>
      </c>
      <c t="n" s="7" r="D64">
        <v>18738000</v>
      </c>
      <c t="n" s="5" r="E64">
        <v>11205000</v>
      </c>
      <c t="n" s="7" r="F64">
        <v>26799000</v>
      </c>
      <c t="n" s="5" r="G64">
        <v>13300000</v>
      </c>
    </row>
    <row spans="1:9" r="65">
      <c t="s" s="4" r="A65">
        <v>509</v>
      </c>
      <c t="s" s="4" r="F65">
        <v>404</v>
      </c>
    </row>
    <row spans="1:9" r="66">
      <c t="s" s="4" r="A66">
        <v>403</v>
      </c>
      <c t="s" s="4" r="F66">
        <v>404</v>
      </c>
    </row>
    <row spans="1:9" r="67">
      <c t="s" s="4" r="A67">
        <v>526</v>
      </c>
      <c t="n" s="7" r="F67">
        <v>23909000</v>
      </c>
    </row>
    <row spans="1:9" r="68">
      <c t="s" s="4" r="A68">
        <v>527</v>
      </c>
      <c t="n" s="7" r="F68">
        <v>48851000</v>
      </c>
    </row>
    <row spans="1:9" r="69">
      <c t="s" s="4" r="A69">
        <v>405</v>
      </c>
    </row>
    <row spans="1:9" r="70">
      <c t="s" s="3" r="A70">
        <v>508</v>
      </c>
    </row>
    <row spans="1:9" r="71">
      <c t="s" s="4" r="A71">
        <v>541</v>
      </c>
      <c t="n" s="5" r="C71">
        <v>9</v>
      </c>
    </row>
    <row spans="1:9" r="72">
      <c t="s" s="4" r="A72">
        <v>542</v>
      </c>
    </row>
    <row spans="1:9" r="73">
      <c t="s" s="3" r="A73">
        <v>508</v>
      </c>
    </row>
    <row spans="1:9" r="74">
      <c t="s" s="4" r="A74">
        <v>517</v>
      </c>
      <c t="n" s="5" r="D74">
        <v>1</v>
      </c>
      <c t="n" s="5" r="F74">
        <v>1</v>
      </c>
    </row>
    <row spans="1:9" r="75">
      <c t="s" s="4" r="A75">
        <v>354</v>
      </c>
      <c t="n" s="5" r="D75">
        <v>22</v>
      </c>
      <c t="n" s="5" r="F75">
        <v>22</v>
      </c>
    </row>
    <row spans="1:9" r="76">
      <c t="s" s="4" r="A76">
        <v>523</v>
      </c>
      <c t="n" s="7" r="F76">
        <v>27695000</v>
      </c>
    </row>
    <row spans="1:9" r="77">
      <c t="s" s="4" r="A77">
        <v>524</v>
      </c>
      <c t="n" s="7" r="D77">
        <v>6907000</v>
      </c>
      <c t="n" s="5" r="E77">
        <v>6704000</v>
      </c>
      <c t="n" s="7" r="F77">
        <v>13770000</v>
      </c>
      <c t="n" s="5" r="G77">
        <v>13239000</v>
      </c>
    </row>
    <row spans="1:9" r="78">
      <c t="s" s="4" r="A78">
        <v>509</v>
      </c>
      <c t="s" s="4" r="F78">
        <v>404</v>
      </c>
    </row>
    <row spans="1:9" r="79">
      <c t="s" s="4" r="A79">
        <v>512</v>
      </c>
      <c t="n" s="5" r="D79">
        <v>4679000</v>
      </c>
      <c t="n" s="7" r="F79">
        <v>4679000</v>
      </c>
    </row>
    <row spans="1:9" r="80">
      <c t="s" s="4" r="A80">
        <v>526</v>
      </c>
      <c t="n" s="5" r="F80">
        <v>3446000</v>
      </c>
    </row>
    <row spans="1:9" r="81">
      <c t="s" s="4" r="A81">
        <v>527</v>
      </c>
      <c t="n" s="5" r="F81">
        <v>5554000</v>
      </c>
    </row>
    <row spans="1:9" r="82">
      <c t="s" s="4" r="A82">
        <v>543</v>
      </c>
      <c t="n" s="5" r="D82">
        <v>35656000</v>
      </c>
      <c t="n" s="5" r="F82">
        <v>35656000</v>
      </c>
    </row>
    <row spans="1:9" r="83">
      <c t="s" s="4" r="A83">
        <v>544</v>
      </c>
      <c t="n" s="7" r="D83">
        <v>17828000</v>
      </c>
      <c t="n" s="7" r="F83">
        <v>17828000</v>
      </c>
    </row>
    <row spans="1:9" r="84">
      <c t="s" s="4" r="A84">
        <v>545</v>
      </c>
    </row>
    <row spans="1:9" r="85">
      <c t="s" s="3" r="A85">
        <v>508</v>
      </c>
    </row>
    <row spans="1:9" r="86">
      <c t="s" s="4" r="A86">
        <v>529</v>
      </c>
      <c t="n" s="5" r="D86">
        <v>22</v>
      </c>
      <c t="n" s="5" r="F86">
        <v>22</v>
      </c>
    </row>
    <row spans="1:9" r="87">
      <c t="s" s="4" r="A87">
        <v>543</v>
      </c>
      <c t="n" s="7" r="D87">
        <v>50000000</v>
      </c>
      <c t="n" s="7" r="F87">
        <v>50000000</v>
      </c>
    </row>
    <row spans="1:9" r="88">
      <c t="s" s="4" r="A88">
        <v>546</v>
      </c>
    </row>
    <row spans="1:9" r="89">
      <c t="s" s="3" r="A89">
        <v>508</v>
      </c>
    </row>
    <row spans="1:9" r="90">
      <c t="s" s="4" r="A90">
        <v>529</v>
      </c>
      <c t="n" s="5" r="D90">
        <v>11</v>
      </c>
      <c t="n" s="5" r="F90">
        <v>11</v>
      </c>
    </row>
    <row spans="1:9" r="91">
      <c t="s" s="4" r="A91">
        <v>512</v>
      </c>
      <c t="n" s="7" r="D91">
        <v>23799000</v>
      </c>
      <c t="n" s="7" r="F91">
        <v>23799000</v>
      </c>
    </row>
    <row spans="1:9" r="92">
      <c t="s" s="4" r="A92">
        <v>543</v>
      </c>
      <c t="n" s="7" r="D92">
        <v>40000000</v>
      </c>
      <c t="n" s="7" r="F92">
        <v>40000000</v>
      </c>
    </row>
    <row spans="1:9" r="93">
      <c t="s" s="4" r="A93">
        <v>547</v>
      </c>
    </row>
    <row spans="1:9" r="94">
      <c t="s" s="3" r="A94">
        <v>508</v>
      </c>
    </row>
    <row spans="1:9" r="95">
      <c t="s" s="4" r="A95">
        <v>354</v>
      </c>
      <c t="n" s="5" r="D95">
        <v>1</v>
      </c>
      <c t="n" s="5" r="F95">
        <v>1</v>
      </c>
    </row>
    <row spans="1:9" r="96">
      <c t="s" s="4" r="A96">
        <v>524</v>
      </c>
      <c t="n" s="7" r="D96">
        <v>2529000</v>
      </c>
      <c t="n" s="7" r="E96">
        <v>2501000</v>
      </c>
    </row>
    <row spans="1:9" r="97">
      <c t="s" s="4" r="A97">
        <v>548</v>
      </c>
      <c t="n" s="7" r="F97">
        <v>1903000</v>
      </c>
    </row>
    <row spans="1:9" r="98">
      <c t="s" s="4" r="A98">
        <v>549</v>
      </c>
    </row>
    <row spans="1:9" r="99">
      <c t="s" s="3" r="A99">
        <v>508</v>
      </c>
    </row>
    <row spans="1:9" r="100">
      <c t="s" s="4" r="A100">
        <v>524</v>
      </c>
      <c t="n" s="7" r="F100">
        <v>5058000</v>
      </c>
      <c t="n" s="7" r="G100">
        <v>500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s="1" r="A1">
        <v>550</v>
      </c>
      <c t="s" s="2" r="B1">
        <v>293</v>
      </c>
    </row>
    <row spans="1:2" r="2">
      <c t="s" s="4" r="A2">
        <v>358</v>
      </c>
    </row>
    <row spans="1:2" r="3">
      <c t="s" s="3" r="A3">
        <v>178</v>
      </c>
    </row>
    <row spans="1:2" r="4">
      <c t="s" s="4" r="A4">
        <v>551</v>
      </c>
      <c t="n" s="5" r="B4">
        <v>3420000</v>
      </c>
    </row>
    <row spans="1:2" r="5">
      <c t="s" s="4" r="A5">
        <v>552</v>
      </c>
    </row>
    <row spans="1:2" r="6">
      <c t="s" s="3" r="A6">
        <v>178</v>
      </c>
    </row>
    <row spans="1:2" r="7">
      <c t="s" s="4" r="A7">
        <v>551</v>
      </c>
      <c t="n" s="5" r="B7">
        <v>3420000</v>
      </c>
    </row>
    <row spans="1:2" r="8">
      <c t="s" s="4" r="A8">
        <v>553</v>
      </c>
      <c t="n" s="7" r="B8">
        <v>17407</v>
      </c>
    </row>
    <row spans="1:2" r="9">
      <c t="s" s="4" r="A9">
        <v>554</v>
      </c>
    </row>
    <row spans="1:2" r="10">
      <c t="s" s="3" r="A10">
        <v>178</v>
      </c>
    </row>
    <row spans="1:2" r="11">
      <c t="s" s="4" r="A11">
        <v>555</v>
      </c>
      <c t="n" s="5" r="B11">
        <v>50787</v>
      </c>
    </row>
    <row spans="1:2" r="12">
      <c t="s" s="4" r="A12">
        <v>556</v>
      </c>
    </row>
    <row spans="1:2" r="13">
      <c t="s" s="3" r="A13">
        <v>178</v>
      </c>
    </row>
    <row spans="1:2" r="14">
      <c t="s" s="4" r="A14">
        <v>555</v>
      </c>
      <c t="n" s="7" r="B14">
        <v>507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57</v>
      </c>
      <c t="s" s="2" r="B1">
        <v>2</v>
      </c>
      <c t="s" s="2" r="C1">
        <v>25</v>
      </c>
    </row>
    <row spans="1:3" r="2">
      <c t="s" s="4" r="A2">
        <v>558</v>
      </c>
    </row>
    <row spans="1:3" r="3">
      <c t="s" s="3" r="A3">
        <v>178</v>
      </c>
    </row>
    <row spans="1:3" r="4">
      <c t="s" s="4" r="A4">
        <v>559</v>
      </c>
      <c t="s" s="4" r="B4">
        <v>560</v>
      </c>
      <c t="s" s="4" r="C4">
        <v>560</v>
      </c>
    </row>
    <row spans="1:3" r="5">
      <c t="s" s="4" r="A5">
        <v>561</v>
      </c>
    </row>
    <row spans="1:3" r="6">
      <c t="s" s="3" r="A6">
        <v>178</v>
      </c>
    </row>
    <row spans="1:3" r="7">
      <c t="s" s="4" r="A7">
        <v>559</v>
      </c>
      <c t="s" s="4" r="B7">
        <v>562</v>
      </c>
      <c t="s" s="4" r="C7">
        <v>562</v>
      </c>
    </row>
    <row spans="1:3" r="8">
      <c t="s" s="4" r="A8">
        <v>563</v>
      </c>
    </row>
    <row spans="1:3" r="9">
      <c t="s" s="3" r="A9">
        <v>178</v>
      </c>
    </row>
    <row spans="1:3" r="10">
      <c t="s" s="4" r="A10">
        <v>559</v>
      </c>
      <c t="s" s="4" r="B10">
        <v>564</v>
      </c>
      <c t="s" s="4" r="C10">
        <v>564</v>
      </c>
    </row>
    <row spans="1:3" r="11">
      <c t="s" s="4" r="A11">
        <v>565</v>
      </c>
    </row>
    <row spans="1:3" r="12">
      <c t="s" s="3" r="A12">
        <v>178</v>
      </c>
    </row>
    <row spans="1:3" r="13">
      <c t="s" s="4" r="A13">
        <v>559</v>
      </c>
      <c t="s" s="4" r="B13">
        <v>419</v>
      </c>
      <c t="s" s="4" r="C13">
        <v>419</v>
      </c>
    </row>
    <row spans="1:3" r="14">
      <c t="s" s="4" r="A14">
        <v>566</v>
      </c>
    </row>
    <row spans="1:3" r="15">
      <c t="s" s="3" r="A15">
        <v>178</v>
      </c>
    </row>
    <row spans="1:3" r="16">
      <c t="s" s="4" r="A16">
        <v>559</v>
      </c>
      <c t="s" s="4" r="B16">
        <v>567</v>
      </c>
      <c t="s" s="4" r="C16">
        <v>567</v>
      </c>
    </row>
    <row spans="1:3" r="17">
      <c t="s" s="4" r="A17">
        <v>568</v>
      </c>
    </row>
    <row spans="1:3" r="18">
      <c t="s" s="3" r="A18">
        <v>178</v>
      </c>
    </row>
    <row spans="1:3" r="19">
      <c t="s" s="4" r="A19">
        <v>559</v>
      </c>
      <c t="s" s="4" r="B19">
        <v>569</v>
      </c>
      <c t="s" s="4" r="C19">
        <v>569</v>
      </c>
    </row>
    <row spans="1:3" r="20">
      <c t="s" s="4" r="A20">
        <v>570</v>
      </c>
    </row>
    <row spans="1:3" r="21">
      <c t="s" s="3" r="A21">
        <v>178</v>
      </c>
    </row>
    <row spans="1:3" r="22">
      <c t="s" s="4" r="A22">
        <v>559</v>
      </c>
      <c t="s" s="4" r="B22">
        <v>567</v>
      </c>
      <c t="s" s="4" r="C22">
        <v>567</v>
      </c>
    </row>
    <row spans="1:3" r="23">
      <c t="s" s="4" r="A23">
        <v>275</v>
      </c>
    </row>
    <row spans="1:3" r="24">
      <c t="s" s="3" r="A24">
        <v>178</v>
      </c>
    </row>
    <row spans="1:3" r="25">
      <c t="s" s="4" r="A25">
        <v>559</v>
      </c>
      <c t="s" s="4" r="B25">
        <v>571</v>
      </c>
      <c t="s" s="4" r="C25">
        <v>571</v>
      </c>
    </row>
    <row spans="1:3" r="26">
      <c t="s" s="4" r="A26">
        <v>572</v>
      </c>
    </row>
    <row spans="1:3" r="27">
      <c t="s" s="3" r="A27">
        <v>178</v>
      </c>
    </row>
    <row spans="1:3" r="28">
      <c t="s" s="4" r="A28">
        <v>573</v>
      </c>
      <c t="n" s="7" r="B28">
        <v>-11935</v>
      </c>
      <c t="n" s="7" r="C28">
        <v>-12865</v>
      </c>
    </row>
    <row spans="1:3" r="29">
      <c t="s" s="4" r="A29">
        <v>574</v>
      </c>
      <c t="n" s="5" r="B29">
        <v>2421543</v>
      </c>
      <c t="n" s="5" r="C29">
        <v>2420613</v>
      </c>
    </row>
    <row spans="1:3" r="30">
      <c t="s" s="4" r="A30">
        <v>575</v>
      </c>
    </row>
    <row spans="1:3" r="31">
      <c t="s" s="3" r="A31">
        <v>178</v>
      </c>
    </row>
    <row spans="1:3" r="32">
      <c t="s" s="4" r="A32">
        <v>576</v>
      </c>
      <c t="n" s="5" r="B32">
        <v>275000</v>
      </c>
      <c t="n" s="5" r="C32">
        <v>275000</v>
      </c>
    </row>
    <row spans="1:3" r="33">
      <c t="s" s="4" r="A33">
        <v>577</v>
      </c>
    </row>
    <row spans="1:3" r="34">
      <c t="s" s="3" r="A34">
        <v>178</v>
      </c>
    </row>
    <row spans="1:3" r="35">
      <c t="s" s="4" r="A35">
        <v>576</v>
      </c>
      <c t="n" s="5" r="B35">
        <v>300000</v>
      </c>
      <c t="n" s="5" r="C35">
        <v>300000</v>
      </c>
    </row>
    <row spans="1:3" r="36">
      <c t="s" s="4" r="A36">
        <v>578</v>
      </c>
    </row>
    <row spans="1:3" r="37">
      <c t="s" s="3" r="A37">
        <v>178</v>
      </c>
    </row>
    <row spans="1:3" r="38">
      <c t="s" s="4" r="A38">
        <v>576</v>
      </c>
      <c t="n" s="5" r="B38">
        <v>350000</v>
      </c>
      <c t="n" s="5" r="C38">
        <v>350000</v>
      </c>
    </row>
    <row spans="1:3" r="39">
      <c t="s" s="4" r="A39">
        <v>579</v>
      </c>
    </row>
    <row spans="1:3" r="40">
      <c t="s" s="3" r="A40">
        <v>178</v>
      </c>
    </row>
    <row spans="1:3" r="41">
      <c t="s" s="4" r="A41">
        <v>576</v>
      </c>
      <c t="n" s="5" r="B41">
        <v>500000</v>
      </c>
      <c t="n" s="5" r="C41">
        <v>500000</v>
      </c>
    </row>
    <row spans="1:3" r="42">
      <c t="s" s="4" r="A42">
        <v>580</v>
      </c>
    </row>
    <row spans="1:3" r="43">
      <c t="s" s="3" r="A43">
        <v>178</v>
      </c>
    </row>
    <row spans="1:3" r="44">
      <c t="s" s="4" r="A44">
        <v>576</v>
      </c>
      <c t="n" s="5" r="B44">
        <v>300000</v>
      </c>
      <c t="n" s="5" r="C44">
        <v>300000</v>
      </c>
    </row>
    <row spans="1:3" r="45">
      <c t="s" s="4" r="A45">
        <v>581</v>
      </c>
    </row>
    <row spans="1:3" r="46">
      <c t="s" s="3" r="A46">
        <v>178</v>
      </c>
    </row>
    <row spans="1:3" r="47">
      <c t="s" s="4" r="A47">
        <v>576</v>
      </c>
      <c t="n" s="5" r="B47">
        <v>350000</v>
      </c>
      <c t="n" s="5" r="C47">
        <v>350000</v>
      </c>
    </row>
    <row spans="1:3" r="48">
      <c t="s" s="4" r="A48">
        <v>582</v>
      </c>
    </row>
    <row spans="1:3" r="49">
      <c t="s" s="3" r="A49">
        <v>178</v>
      </c>
    </row>
    <row spans="1:3" r="50">
      <c t="s" s="4" r="A50">
        <v>576</v>
      </c>
      <c t="n" s="5" r="B50">
        <v>350000</v>
      </c>
      <c t="n" s="5" r="C50">
        <v>350000</v>
      </c>
    </row>
    <row spans="1:3" r="51">
      <c t="s" s="4" r="A51">
        <v>583</v>
      </c>
    </row>
    <row spans="1:3" r="52">
      <c t="s" s="3" r="A52">
        <v>178</v>
      </c>
    </row>
    <row spans="1:3" r="53">
      <c t="s" s="4" r="A53">
        <v>576</v>
      </c>
      <c t="n" s="5" r="B53">
        <v>8478</v>
      </c>
      <c t="n" s="5" r="C53">
        <v>8478</v>
      </c>
    </row>
    <row spans="1:3" r="54">
      <c t="s" s="4" r="A54">
        <v>584</v>
      </c>
    </row>
    <row spans="1:3" r="55">
      <c t="s" s="3" r="A55">
        <v>178</v>
      </c>
    </row>
    <row spans="1:3" r="56">
      <c t="s" s="4" r="A56">
        <v>574</v>
      </c>
      <c t="n" s="5" r="B56">
        <v>2502721</v>
      </c>
      <c t="n" s="5" r="C56">
        <v>2555093</v>
      </c>
    </row>
    <row spans="1:3" r="57">
      <c t="s" s="4" r="A57">
        <v>585</v>
      </c>
    </row>
    <row spans="1:3" r="58">
      <c t="s" s="3" r="A58">
        <v>178</v>
      </c>
    </row>
    <row spans="1:3" r="59">
      <c t="s" s="4" r="A59">
        <v>576</v>
      </c>
      <c t="n" s="5" r="B59">
        <v>281035</v>
      </c>
      <c t="n" s="5" r="C59">
        <v>287680</v>
      </c>
    </row>
    <row spans="1:3" r="60">
      <c t="s" s="4" r="A60">
        <v>586</v>
      </c>
    </row>
    <row spans="1:3" r="61">
      <c t="s" s="3" r="A61">
        <v>178</v>
      </c>
    </row>
    <row spans="1:3" r="62">
      <c t="s" s="4" r="A62">
        <v>576</v>
      </c>
      <c t="n" s="5" r="B62">
        <v>317970</v>
      </c>
      <c t="n" s="5" r="C62">
        <v>321675</v>
      </c>
    </row>
    <row spans="1:3" r="63">
      <c t="s" s="4" r="A63">
        <v>587</v>
      </c>
    </row>
    <row spans="1:3" r="64">
      <c t="s" s="3" r="A64">
        <v>178</v>
      </c>
    </row>
    <row spans="1:3" r="65">
      <c t="s" s="4" r="A65">
        <v>576</v>
      </c>
      <c t="n" s="5" r="B65">
        <v>379888</v>
      </c>
      <c t="n" s="5" r="C65">
        <v>386755</v>
      </c>
    </row>
    <row spans="1:3" r="66">
      <c t="s" s="4" r="A66">
        <v>588</v>
      </c>
    </row>
    <row spans="1:3" r="67">
      <c t="s" s="3" r="A67">
        <v>178</v>
      </c>
    </row>
    <row spans="1:3" r="68">
      <c t="s" s="4" r="A68">
        <v>576</v>
      </c>
      <c t="n" s="5" r="B68">
        <v>521988</v>
      </c>
      <c t="n" s="5" r="C68">
        <v>529160</v>
      </c>
    </row>
    <row spans="1:3" r="69">
      <c t="s" s="4" r="A69">
        <v>589</v>
      </c>
    </row>
    <row spans="1:3" r="70">
      <c t="s" s="3" r="A70">
        <v>178</v>
      </c>
    </row>
    <row spans="1:3" r="71">
      <c t="s" s="4" r="A71">
        <v>576</v>
      </c>
      <c t="n" s="5" r="B71">
        <v>299435</v>
      </c>
      <c t="n" s="5" r="C71">
        <v>306516</v>
      </c>
    </row>
    <row spans="1:3" r="72">
      <c t="s" s="4" r="A72">
        <v>590</v>
      </c>
    </row>
    <row spans="1:3" r="73">
      <c t="s" s="3" r="A73">
        <v>178</v>
      </c>
    </row>
    <row spans="1:3" r="74">
      <c t="s" s="4" r="A74">
        <v>576</v>
      </c>
      <c t="n" s="5" r="B74">
        <v>349272</v>
      </c>
      <c t="n" s="5" r="C74">
        <v>360757</v>
      </c>
    </row>
    <row spans="1:3" r="75">
      <c t="s" s="4" r="A75">
        <v>591</v>
      </c>
    </row>
    <row spans="1:3" r="76">
      <c t="s" s="3" r="A76">
        <v>178</v>
      </c>
    </row>
    <row spans="1:3" r="77">
      <c t="s" s="4" r="A77">
        <v>576</v>
      </c>
      <c t="n" s="5" r="B77">
        <v>344334</v>
      </c>
      <c t="n" s="5" r="C77">
        <v>353701</v>
      </c>
    </row>
    <row spans="1:3" r="78">
      <c t="s" s="4" r="A78">
        <v>592</v>
      </c>
    </row>
    <row spans="1:3" r="79">
      <c t="s" s="3" r="A79">
        <v>178</v>
      </c>
    </row>
    <row spans="1:3" r="80">
      <c t="s" s="4" r="A80">
        <v>576</v>
      </c>
      <c t="n" s="7" r="B80">
        <v>8799</v>
      </c>
      <c t="n" s="7" r="C80">
        <v>88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436977</v>
      </c>
      <c t="n" s="7" r="C4">
        <v>387248</v>
      </c>
      <c t="n" s="7" r="D4">
        <v>806573</v>
      </c>
      <c t="n" s="7" r="E4">
        <v>717184</v>
      </c>
    </row>
    <row spans="1:5" r="5">
      <c t="s" s="4" r="A5">
        <v>76</v>
      </c>
      <c t="n" s="5" r="B5">
        <v>67015</v>
      </c>
      <c t="n" s="5" r="C5">
        <v>63736</v>
      </c>
      <c t="n" s="5" r="D5">
        <v>131766</v>
      </c>
      <c t="n" s="5" r="E5">
        <v>127122</v>
      </c>
    </row>
    <row spans="1:5" r="6">
      <c t="s" s="4" r="A6">
        <v>77</v>
      </c>
      <c t="n" s="5" r="B6">
        <v>2048</v>
      </c>
      <c t="n" s="5" r="D6">
        <v>2048</v>
      </c>
    </row>
    <row spans="1:5" r="7">
      <c t="s" s="4" r="A7">
        <v>78</v>
      </c>
      <c t="n" s="5" r="B7">
        <v>69063</v>
      </c>
      <c t="n" s="5" r="C7">
        <v>63736</v>
      </c>
      <c t="n" s="5" r="D7">
        <v>133814</v>
      </c>
      <c t="n" s="5" r="E7">
        <v>127122</v>
      </c>
    </row>
    <row spans="1:5" r="8">
      <c t="s" s="4" r="A8">
        <v>79</v>
      </c>
      <c t="n" s="5" r="B8">
        <v>1026</v>
      </c>
      <c t="n" s="5" r="C8">
        <v>916</v>
      </c>
      <c t="n" s="5" r="D8">
        <v>2191</v>
      </c>
      <c t="n" s="5" r="E8">
        <v>1844</v>
      </c>
    </row>
    <row spans="1:5" r="9">
      <c t="s" s="4" r="A9">
        <v>80</v>
      </c>
      <c t="n" s="5" r="B9">
        <v>507066</v>
      </c>
      <c t="n" s="5" r="C9">
        <v>451900</v>
      </c>
      <c t="n" s="5" r="D9">
        <v>942578</v>
      </c>
      <c t="n" s="5" r="E9">
        <v>846150</v>
      </c>
    </row>
    <row spans="1:5" r="10">
      <c t="s" s="3" r="A10">
        <v>81</v>
      </c>
    </row>
    <row spans="1:5" r="11">
      <c t="s" s="4" r="A11">
        <v>82</v>
      </c>
      <c t="n" s="5" r="B11">
        <v>304428</v>
      </c>
      <c t="n" s="5" r="C11">
        <v>270778</v>
      </c>
      <c t="n" s="5" r="D11">
        <v>562086</v>
      </c>
      <c t="n" s="5" r="E11">
        <v>501395</v>
      </c>
    </row>
    <row spans="1:5" r="12">
      <c t="s" s="4" r="A12">
        <v>83</v>
      </c>
      <c t="n" s="5" r="B12">
        <v>80582</v>
      </c>
      <c t="n" s="5" r="C12">
        <v>78763</v>
      </c>
      <c t="n" s="5" r="D12">
        <v>159551</v>
      </c>
      <c t="n" s="5" r="E12">
        <v>157050</v>
      </c>
    </row>
    <row spans="1:5" r="13">
      <c t="s" s="4" r="A13">
        <v>84</v>
      </c>
      <c t="n" s="5" r="B13">
        <v>12685</v>
      </c>
      <c t="n" s="5" r="C13">
        <v>13166</v>
      </c>
      <c t="n" s="5" r="D13">
        <v>33989</v>
      </c>
      <c t="n" s="5" r="E13">
        <v>24631</v>
      </c>
    </row>
    <row spans="1:5" r="14">
      <c t="s" s="4" r="A14">
        <v>85</v>
      </c>
      <c t="n" s="5" r="B14">
        <v>797</v>
      </c>
      <c t="n" s="5" r="C14">
        <v>162</v>
      </c>
      <c t="n" s="5" r="D14">
        <v>1135</v>
      </c>
      <c t="n" s="5" r="E14">
        <v>223</v>
      </c>
    </row>
    <row spans="1:5" r="15">
      <c t="s" s="4" r="A15">
        <v>86</v>
      </c>
      <c t="n" s="5" r="B15">
        <v>398492</v>
      </c>
      <c t="n" s="5" r="C15">
        <v>362869</v>
      </c>
      <c t="n" s="5" r="D15">
        <v>756761</v>
      </c>
      <c t="n" s="5" r="E15">
        <v>683299</v>
      </c>
    </row>
    <row spans="1:5" r="16">
      <c t="s" s="4" r="A16">
        <v>87</v>
      </c>
      <c t="n" s="5" r="B16">
        <v>108574</v>
      </c>
      <c t="n" s="5" r="C16">
        <v>89031</v>
      </c>
      <c t="n" s="5" r="D16">
        <v>185817</v>
      </c>
      <c t="n" s="5" r="E16">
        <v>162851</v>
      </c>
    </row>
    <row spans="1:5" r="17">
      <c t="s" s="4" r="A17">
        <v>88</v>
      </c>
      <c t="n" s="5" r="B17">
        <v>10</v>
      </c>
      <c t="n" s="5" r="C17">
        <v>25</v>
      </c>
      <c t="n" s="5" r="D17">
        <v>21</v>
      </c>
      <c t="n" s="5" r="E17">
        <v>50</v>
      </c>
    </row>
    <row spans="1:5" r="18">
      <c t="s" s="4" r="A18">
        <v>89</v>
      </c>
      <c t="n" s="5" r="B18">
        <v>-35836</v>
      </c>
      <c t="n" s="5" r="C18">
        <v>-34941</v>
      </c>
      <c t="n" s="5" r="D18">
        <v>-71290</v>
      </c>
      <c t="n" s="5" r="E18">
        <v>-69797</v>
      </c>
    </row>
    <row spans="1:5" r="19">
      <c t="s" s="4" r="A19">
        <v>90</v>
      </c>
      <c t="n" s="5" r="E19">
        <v>-726</v>
      </c>
    </row>
    <row spans="1:5" r="20">
      <c t="s" s="4" r="A20">
        <v>91</v>
      </c>
      <c t="n" s="5" r="B20">
        <v>72748</v>
      </c>
      <c t="n" s="5" r="C20">
        <v>54115</v>
      </c>
      <c t="n" s="5" r="D20">
        <v>114548</v>
      </c>
      <c t="n" s="5" r="E20">
        <v>92378</v>
      </c>
    </row>
    <row spans="1:5" r="21">
      <c t="s" s="4" r="A21">
        <v>92</v>
      </c>
      <c t="n" s="5" r="B21">
        <v>-640</v>
      </c>
      <c t="n" s="5" r="C21">
        <v>-455</v>
      </c>
      <c t="n" s="5" r="D21">
        <v>-931</v>
      </c>
      <c t="n" s="5" r="E21">
        <v>-1071</v>
      </c>
    </row>
    <row spans="1:5" r="22">
      <c t="s" s="4" r="A22">
        <v>93</v>
      </c>
      <c t="n" s="5" r="B22">
        <v>23</v>
      </c>
      <c t="n" s="5" r="C22">
        <v>125</v>
      </c>
      <c t="n" s="5" r="D22">
        <v>95</v>
      </c>
      <c t="n" s="5" r="E22">
        <v>28</v>
      </c>
    </row>
    <row spans="1:5" r="23">
      <c t="s" s="4" r="A23">
        <v>94</v>
      </c>
      <c t="n" s="5" r="B23">
        <v>72131</v>
      </c>
      <c t="n" s="5" r="C23">
        <v>53785</v>
      </c>
      <c t="n" s="5" r="D23">
        <v>113712</v>
      </c>
      <c t="n" s="5" r="E23">
        <v>91335</v>
      </c>
    </row>
    <row spans="1:5" r="24">
      <c t="s" s="4" r="A24">
        <v>95</v>
      </c>
      <c t="n" s="5" r="B24">
        <v>11015</v>
      </c>
      <c t="n" s="5" r="C24">
        <v>130</v>
      </c>
      <c t="n" s="5" r="D24">
        <v>11015</v>
      </c>
      <c t="n" s="5" r="E24">
        <v>130</v>
      </c>
    </row>
    <row spans="1:5" r="25">
      <c t="s" s="4" r="A25">
        <v>96</v>
      </c>
      <c t="n" s="5" r="B25">
        <v>83146</v>
      </c>
      <c t="n" s="5" r="C25">
        <v>53915</v>
      </c>
      <c t="n" s="5" r="D25">
        <v>124727</v>
      </c>
      <c t="n" s="5" r="E25">
        <v>91465</v>
      </c>
    </row>
    <row spans="1:5" r="26">
      <c t="s" s="4" r="A26">
        <v>97</v>
      </c>
      <c t="n" s="5" r="B26">
        <v>-5166</v>
      </c>
      <c t="n" s="5" r="C26">
        <v>-5166</v>
      </c>
      <c t="n" s="5" r="D26">
        <v>-10332</v>
      </c>
      <c t="n" s="5" r="E26">
        <v>-10332</v>
      </c>
    </row>
    <row spans="1:5" r="27">
      <c t="s" s="4" r="A27">
        <v>98</v>
      </c>
      <c t="n" s="5" r="B27">
        <v>77980</v>
      </c>
      <c t="n" s="5" r="C27">
        <v>48749</v>
      </c>
      <c t="n" s="5" r="D27">
        <v>114395</v>
      </c>
      <c t="n" s="5" r="E27">
        <v>81133</v>
      </c>
    </row>
    <row spans="1:5" r="28">
      <c t="s" s="4" r="A28">
        <v>96</v>
      </c>
      <c t="n" s="5" r="B28">
        <v>83146</v>
      </c>
      <c t="n" s="5" r="C28">
        <v>53915</v>
      </c>
      <c t="n" s="5" r="D28">
        <v>124727</v>
      </c>
      <c t="n" s="5" r="E28">
        <v>91465</v>
      </c>
    </row>
    <row spans="1:5" r="29">
      <c t="s" s="3" r="A29">
        <v>99</v>
      </c>
    </row>
    <row spans="1:5" r="30">
      <c t="s" s="4" r="A30">
        <v>100</v>
      </c>
      <c t="n" s="5" r="B30">
        <v>-8858</v>
      </c>
      <c t="n" s="5" r="C30">
        <v>2497</v>
      </c>
      <c t="n" s="5" r="D30">
        <v>7626</v>
      </c>
      <c t="n" s="5" r="E30">
        <v>-2941</v>
      </c>
    </row>
    <row spans="1:5" r="31">
      <c t="s" s="4" r="A31">
        <v>101</v>
      </c>
      <c t="n" s="5" r="B31">
        <v>-64</v>
      </c>
      <c t="n" s="5" r="C31">
        <v>23</v>
      </c>
      <c t="n" s="5" r="D31">
        <v>-19</v>
      </c>
      <c t="n" s="5" r="E31">
        <v>42</v>
      </c>
    </row>
    <row spans="1:5" r="32">
      <c t="s" s="4" r="A32">
        <v>102</v>
      </c>
      <c t="n" s="5" r="B32">
        <v>-8922</v>
      </c>
      <c t="n" s="5" r="C32">
        <v>2520</v>
      </c>
      <c t="n" s="5" r="D32">
        <v>7607</v>
      </c>
      <c t="n" s="5" r="E32">
        <v>-2899</v>
      </c>
    </row>
    <row spans="1:5" r="33">
      <c t="s" s="4" r="A33">
        <v>103</v>
      </c>
      <c t="n" s="7" r="B33">
        <v>74224</v>
      </c>
      <c t="n" s="7" r="C33">
        <v>56435</v>
      </c>
      <c t="n" s="7" r="D33">
        <v>132334</v>
      </c>
      <c t="n" s="7" r="E33">
        <v>88566</v>
      </c>
    </row>
    <row spans="1:5" r="34">
      <c t="s" s="4" r="A34">
        <v>104</v>
      </c>
      <c t="n" s="5" r="B34">
        <v>150260</v>
      </c>
      <c t="n" s="5" r="C34">
        <v>149610</v>
      </c>
      <c t="n" s="5" r="D34">
        <v>150028</v>
      </c>
      <c t="n" s="5" r="E34">
        <v>149591</v>
      </c>
    </row>
    <row spans="1:5" r="35">
      <c t="s" s="4" r="A35">
        <v>105</v>
      </c>
      <c t="n" s="5" r="B35">
        <v>150292</v>
      </c>
      <c t="n" s="5" r="C35">
        <v>149789</v>
      </c>
      <c t="n" s="5" r="D35">
        <v>150594</v>
      </c>
      <c t="n" s="5" r="E35">
        <v>149740</v>
      </c>
    </row>
    <row spans="1:5" r="36">
      <c t="s" s="4" r="A36">
        <v>106</v>
      </c>
      <c t="n" s="8" r="B36">
        <v>0.52</v>
      </c>
      <c t="n" s="8" r="C36">
        <v>0.33</v>
      </c>
      <c t="n" s="8" r="D36">
        <v>0.76</v>
      </c>
      <c t="n" s="8" r="E36">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2</v>
      </c>
      <c t="s" s="2" r="D1">
        <v>1</v>
      </c>
    </row>
    <row spans="1:5" r="2">
      <c t="s" s="2" r="B2">
        <v>2</v>
      </c>
      <c t="s" s="2" r="C2">
        <v>73</v>
      </c>
      <c t="s" s="2" r="D2">
        <v>2</v>
      </c>
      <c t="s" s="2" r="E2">
        <v>73</v>
      </c>
    </row>
    <row spans="1:5" r="3">
      <c t="s" s="3" r="A3">
        <v>108</v>
      </c>
    </row>
    <row spans="1:5" r="4">
      <c t="s" s="4" r="A4">
        <v>109</v>
      </c>
      <c t="n" s="7" r="B4">
        <v>1458</v>
      </c>
      <c t="n" s="7" r="C4">
        <v>1319</v>
      </c>
      <c t="n" s="7" r="D4">
        <v>2916</v>
      </c>
      <c t="n" s="7" r="E4">
        <v>2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3</v>
      </c>
    </row>
    <row spans="1:3" r="3">
      <c t="s" s="3" r="A3">
        <v>111</v>
      </c>
    </row>
    <row spans="1:3" r="4">
      <c t="s" s="4" r="A4">
        <v>96</v>
      </c>
      <c t="n" s="7" r="B4">
        <v>124727</v>
      </c>
      <c t="n" s="7" r="C4">
        <v>91465</v>
      </c>
    </row>
    <row spans="1:3" r="5">
      <c t="s" s="3" r="A5">
        <v>112</v>
      </c>
    </row>
    <row spans="1:3" r="6">
      <c t="s" s="4" r="A6">
        <v>83</v>
      </c>
      <c t="n" s="5" r="B6">
        <v>159551</v>
      </c>
      <c t="n" s="5" r="C6">
        <v>157050</v>
      </c>
    </row>
    <row spans="1:3" r="7">
      <c t="s" s="4" r="A7">
        <v>113</v>
      </c>
      <c t="n" s="5" r="B7">
        <v>2916</v>
      </c>
      <c t="n" s="5" r="C7">
        <v>2672</v>
      </c>
    </row>
    <row spans="1:3" r="8">
      <c t="s" s="4" r="A8">
        <v>114</v>
      </c>
      <c t="n" s="5" r="B8">
        <v>-2056</v>
      </c>
      <c t="n" s="5" r="C8">
        <v>-75</v>
      </c>
    </row>
    <row spans="1:3" r="9">
      <c t="s" s="4" r="A9">
        <v>115</v>
      </c>
      <c t="n" s="5" r="B9">
        <v>9064</v>
      </c>
      <c t="n" s="5" r="C9">
        <v>5123</v>
      </c>
    </row>
    <row spans="1:3" r="10">
      <c t="s" s="4" r="A10">
        <v>116</v>
      </c>
      <c t="n" s="5" r="B10">
        <v>-33664</v>
      </c>
      <c t="n" s="5" r="C10">
        <v>-26852</v>
      </c>
    </row>
    <row spans="1:3" r="11">
      <c t="s" s="4" r="A11">
        <v>117</v>
      </c>
      <c t="n" s="5" r="C11">
        <v>726</v>
      </c>
    </row>
    <row spans="1:3" r="12">
      <c t="s" s="4" r="A12">
        <v>118</v>
      </c>
      <c t="n" s="5" r="B12">
        <v>-95</v>
      </c>
      <c t="n" s="5" r="C12">
        <v>-28</v>
      </c>
    </row>
    <row spans="1:3" r="13">
      <c t="s" s="4" r="A13">
        <v>95</v>
      </c>
      <c t="n" s="5" r="B13">
        <v>-11015</v>
      </c>
      <c t="n" s="5" r="C13">
        <v>-130</v>
      </c>
    </row>
    <row spans="1:3" r="14">
      <c t="s" s="4" r="A14">
        <v>119</v>
      </c>
      <c t="n" s="5" r="B14">
        <v>1749</v>
      </c>
      <c t="n" s="5" r="C14">
        <v>1884</v>
      </c>
    </row>
    <row spans="1:3" r="15">
      <c t="s" s="3" r="A15">
        <v>120</v>
      </c>
    </row>
    <row spans="1:3" r="16">
      <c t="s" s="4" r="A16">
        <v>121</v>
      </c>
      <c t="n" s="5" r="B16">
        <v>-1411</v>
      </c>
      <c t="n" s="5" r="C16">
        <v>-342</v>
      </c>
    </row>
    <row spans="1:3" r="17">
      <c t="s" s="4" r="A17">
        <v>122</v>
      </c>
      <c t="n" s="5" r="B17">
        <v>-9539</v>
      </c>
      <c t="n" s="5" r="C17">
        <v>-4221</v>
      </c>
    </row>
    <row spans="1:3" r="18">
      <c t="s" s="4" r="A18">
        <v>123</v>
      </c>
      <c t="n" s="5" r="B18">
        <v>2538</v>
      </c>
      <c t="n" s="5" r="C18">
        <v>-9355</v>
      </c>
    </row>
    <row spans="1:3" r="19">
      <c t="s" s="4" r="A19">
        <v>124</v>
      </c>
      <c t="n" s="5" r="B19">
        <v>9292</v>
      </c>
      <c t="n" s="5" r="C19">
        <v>-815</v>
      </c>
    </row>
    <row spans="1:3" r="20">
      <c t="s" s="4" r="A20">
        <v>125</v>
      </c>
      <c t="n" s="5" r="B20">
        <v>252057</v>
      </c>
      <c t="n" s="5" r="C20">
        <v>217102</v>
      </c>
    </row>
    <row spans="1:3" r="21">
      <c t="s" s="3" r="A21">
        <v>126</v>
      </c>
    </row>
    <row spans="1:3" r="22">
      <c t="s" s="4" r="A22">
        <v>127</v>
      </c>
      <c t="n" s="5" r="B22">
        <v>-247631</v>
      </c>
      <c t="n" s="5" r="C22">
        <v>-60000</v>
      </c>
    </row>
    <row spans="1:3" r="23">
      <c t="s" s="4" r="A23">
        <v>128</v>
      </c>
      <c t="n" s="5" r="B23">
        <v>-120174</v>
      </c>
      <c t="n" s="5" r="C23">
        <v>-96081</v>
      </c>
    </row>
    <row spans="1:3" r="24">
      <c t="s" s="4" r="A24">
        <v>129</v>
      </c>
      <c t="n" s="5" r="B24">
        <v>-4711</v>
      </c>
      <c t="n" s="5" r="C24">
        <v>-2511</v>
      </c>
    </row>
    <row spans="1:3" r="25">
      <c t="s" s="4" r="A25">
        <v>130</v>
      </c>
      <c t="n" s="5" r="C25">
        <v>4288</v>
      </c>
    </row>
    <row spans="1:3" r="26">
      <c t="s" s="4" r="A26">
        <v>131</v>
      </c>
      <c t="n" s="5" r="C26">
        <v>6178</v>
      </c>
    </row>
    <row spans="1:3" r="27">
      <c t="s" s="4" r="A27">
        <v>132</v>
      </c>
      <c t="n" s="5" r="C27">
        <v>-825</v>
      </c>
    </row>
    <row spans="1:3" r="28">
      <c t="s" s="4" r="A28">
        <v>133</v>
      </c>
      <c t="n" s="5" r="B28">
        <v>15196</v>
      </c>
    </row>
    <row spans="1:3" r="29">
      <c t="s" s="4" r="A29">
        <v>134</v>
      </c>
      <c t="n" s="5" r="B29">
        <v>-387712</v>
      </c>
      <c t="n" s="5" r="C29">
        <v>-148951</v>
      </c>
    </row>
    <row spans="1:3" r="30">
      <c t="s" s="3" r="A30">
        <v>135</v>
      </c>
    </row>
    <row spans="1:3" r="31">
      <c t="s" s="4" r="A31">
        <v>136</v>
      </c>
      <c t="n" s="5" r="C31">
        <v>346616</v>
      </c>
    </row>
    <row spans="1:3" r="32">
      <c t="s" s="4" r="A32">
        <v>137</v>
      </c>
      <c t="n" s="5" r="C32">
        <v>-300000</v>
      </c>
    </row>
    <row spans="1:3" r="33">
      <c t="s" s="4" r="A33">
        <v>138</v>
      </c>
      <c t="n" s="5" r="B33">
        <v>381000</v>
      </c>
      <c t="n" s="5" r="C33">
        <v>420000</v>
      </c>
    </row>
    <row spans="1:3" r="34">
      <c t="s" s="4" r="A34">
        <v>139</v>
      </c>
      <c t="n" s="5" r="B34">
        <v>-80000</v>
      </c>
      <c t="n" s="5" r="C34">
        <v>-380000</v>
      </c>
    </row>
    <row spans="1:3" r="35">
      <c t="s" s="4" r="A35">
        <v>140</v>
      </c>
      <c t="n" s="5" r="B35">
        <v>-5</v>
      </c>
      <c t="n" s="5" r="C35">
        <v>-6231</v>
      </c>
    </row>
    <row spans="1:3" r="36">
      <c t="s" s="4" r="A36">
        <v>141</v>
      </c>
      <c t="n" s="5" r="B36">
        <v>-10332</v>
      </c>
      <c t="n" s="5" r="C36">
        <v>-10332</v>
      </c>
    </row>
    <row spans="1:3" r="37">
      <c t="s" s="4" r="A37">
        <v>142</v>
      </c>
      <c t="n" s="5" r="B37">
        <v>-148447</v>
      </c>
      <c t="n" s="5" r="C37">
        <v>-145184</v>
      </c>
    </row>
    <row spans="1:3" r="38">
      <c t="s" s="4" r="A38">
        <v>143</v>
      </c>
      <c t="n" s="5" r="B38">
        <v>142216</v>
      </c>
      <c t="n" s="5" r="C38">
        <v>-75131</v>
      </c>
    </row>
    <row spans="1:3" r="39">
      <c t="s" s="4" r="A39">
        <v>144</v>
      </c>
      <c t="n" s="5" r="B39">
        <v>6561</v>
      </c>
      <c t="n" s="5" r="C39">
        <v>-6980</v>
      </c>
    </row>
    <row spans="1:3" r="40">
      <c t="s" s="4" r="A40">
        <v>145</v>
      </c>
      <c t="n" s="5" r="B40">
        <v>11834</v>
      </c>
      <c t="n" s="5" r="C40">
        <v>22500</v>
      </c>
    </row>
    <row spans="1:3" r="41">
      <c t="s" s="4" r="A41">
        <v>146</v>
      </c>
      <c t="n" s="5" r="B41">
        <v>18395</v>
      </c>
      <c t="n" s="5" r="C41">
        <v>15520</v>
      </c>
    </row>
    <row spans="1:3" r="42">
      <c t="s" s="3" r="A42">
        <v>147</v>
      </c>
    </row>
    <row spans="1:3" r="43">
      <c t="s" s="4" r="A43">
        <v>148</v>
      </c>
      <c t="n" s="5" r="B43">
        <v>68196</v>
      </c>
      <c t="n" s="5" r="C43">
        <v>71365</v>
      </c>
    </row>
    <row spans="1:3" r="44">
      <c t="s" s="4" r="A44">
        <v>149</v>
      </c>
      <c t="n" s="5" r="B44">
        <v>2137</v>
      </c>
      <c t="n" s="5" r="C44">
        <v>3754</v>
      </c>
    </row>
    <row spans="1:3" r="45">
      <c t="s" s="3" r="A45">
        <v>150</v>
      </c>
    </row>
    <row spans="1:3" r="46">
      <c t="s" s="4" r="A46">
        <v>151</v>
      </c>
      <c t="n" s="5" r="B46">
        <v>31091</v>
      </c>
      <c t="n" s="5" r="C46">
        <v>23608</v>
      </c>
    </row>
    <row spans="1:3" r="47">
      <c t="s" s="4" r="A47">
        <v>152</v>
      </c>
      <c t="n" s="7" r="B47">
        <v>-30678</v>
      </c>
      <c t="n" s="7" r="C47">
        <v>-27753</v>
      </c>
    </row>
    <row spans="1:3" r="48">
      <c t="s" s="4" r="A48">
        <v>153</v>
      </c>
      <c t="n" s="5" r="B48">
        <v>43285</v>
      </c>
    </row>
    <row spans="1:3" r="49">
      <c t="s" s="4" r="A49">
        <v>154</v>
      </c>
      <c t="n" s="7" r="B49">
        <v>-45042</v>
      </c>
    </row>
    <row spans="1:3" r="50">
      <c t="s" s="4" r="A50">
        <v>155</v>
      </c>
      <c t="n" s="7" r="B50">
        <v>45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INC5</vt:lpstr>
      <vt:lpstr>CONSOLIDATED STATEMENTS OF CASH</vt:lpstr>
      <vt:lpstr>Basis of Presentation</vt:lpstr>
      <vt:lpstr>New Accounting Pronouncements</vt:lpstr>
      <vt:lpstr>Revenue Recognition</vt:lpstr>
      <vt:lpstr>Per Common Share Amounts</vt:lpstr>
      <vt:lpstr>Shareholders' Equity</vt:lpstr>
      <vt:lpstr>Indebtedness</vt:lpstr>
      <vt:lpstr>Real Estate Properties</vt:lpstr>
      <vt:lpstr>Income Taxes</vt:lpstr>
      <vt:lpstr>Segment Information</vt:lpstr>
      <vt:lpstr>Related Person Transactions</vt:lpstr>
      <vt:lpstr>Hotel Management Agreements and</vt:lpstr>
      <vt:lpstr>Fair Value of Assets and Liabil</vt:lpstr>
      <vt:lpstr>Per Common Share Amounts (Table</vt:lpstr>
      <vt:lpstr>Real Estate Properties (Tables)</vt:lpstr>
      <vt:lpstr>Segment Information (Tables)</vt:lpstr>
      <vt:lpstr>Fair Value of Assets and Liab22</vt:lpstr>
      <vt:lpstr>Basis of Presentation (Details)</vt:lpstr>
      <vt:lpstr>Revenue Recognition (Details)</vt:lpstr>
      <vt:lpstr>Per Common Share Amounts (Detai</vt:lpstr>
      <vt:lpstr>Shareholders' Equity (Details)</vt:lpstr>
      <vt:lpstr>Indebtedness (Details)</vt:lpstr>
      <vt:lpstr>Real Estate Properties (Details</vt:lpstr>
      <vt:lpstr>Income Taxes (Details)</vt:lpstr>
      <vt:lpstr>Segment Information (Details)</vt:lpstr>
      <vt:lpstr>Related Person Transactions (De</vt:lpstr>
      <vt:lpstr>Hotel Management Agreements a32</vt:lpstr>
      <vt:lpstr>Fair Value of Assets and Liab33</vt:lpstr>
      <vt:lpstr>Fair Value of Assets and Liab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5:39Z</dcterms:created>
  <dcterms:modified xmlns:dcterms="http://purl.org/dc/terms/" xmlns:xsi="http://www.w3.org/2001/XMLSchema-instance" xsi:type="dcterms:W3CDTF">2015-08-10T18:05:39Z</dcterms:modified>
  <dc:title xmlns:dc="http://purl.org/dc/elements/1.1/">Untitled</dc:title>
  <dc:description xmlns:dc="http://purl.org/dc/elements/1.1/"/>
  <dc:subject xmlns:dc="http://purl.org/dc/elements/1.1/"/>
  <cp:keywords/>
  <cp:category/>
</cp:coreProperties>
</file>